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General" sheetId="5" state="visible" r:id="rId5"/>
    <sheet xmlns:r="http://schemas.openxmlformats.org/officeDocument/2006/relationships" name="Acquisition of Wellness Foods" sheetId="6" state="visible" r:id="rId6"/>
    <sheet xmlns:r="http://schemas.openxmlformats.org/officeDocument/2006/relationships" name="Goodwill and Intangibles" sheetId="7" state="visible" r:id="rId7"/>
    <sheet xmlns:r="http://schemas.openxmlformats.org/officeDocument/2006/relationships" name="Fair Value of Financial Instrum" sheetId="8" state="visible" r:id="rId8"/>
    <sheet xmlns:r="http://schemas.openxmlformats.org/officeDocument/2006/relationships" name="Income Taxes" sheetId="9" state="visible" r:id="rId9"/>
    <sheet xmlns:r="http://schemas.openxmlformats.org/officeDocument/2006/relationships" name="Long-Term Debt and Line of Cred" sheetId="10" state="visible" r:id="rId10"/>
    <sheet xmlns:r="http://schemas.openxmlformats.org/officeDocument/2006/relationships" name="Commitments and Contingencies" sheetId="11" state="visible" r:id="rId11"/>
    <sheet xmlns:r="http://schemas.openxmlformats.org/officeDocument/2006/relationships" name="Segment and Customer Informatio" sheetId="12" state="visible" r:id="rId12"/>
    <sheet xmlns:r="http://schemas.openxmlformats.org/officeDocument/2006/relationships" name="Significant Agreement" sheetId="13" state="visible" r:id="rId13"/>
    <sheet xmlns:r="http://schemas.openxmlformats.org/officeDocument/2006/relationships" name="Subsequent Events" sheetId="14" state="visible" r:id="rId14"/>
    <sheet xmlns:r="http://schemas.openxmlformats.org/officeDocument/2006/relationships" name="General (Policies)" sheetId="15" state="visible" r:id="rId15"/>
    <sheet xmlns:r="http://schemas.openxmlformats.org/officeDocument/2006/relationships" name="General (Tables)" sheetId="16" state="visible" r:id="rId16"/>
    <sheet xmlns:r="http://schemas.openxmlformats.org/officeDocument/2006/relationships" name="Acquisition of Wellness Foods (" sheetId="17" state="visible" r:id="rId17"/>
    <sheet xmlns:r="http://schemas.openxmlformats.org/officeDocument/2006/relationships" name="Goodwill and Intangibles (Table" sheetId="18" state="visible" r:id="rId18"/>
    <sheet xmlns:r="http://schemas.openxmlformats.org/officeDocument/2006/relationships" name="Fair Value of Financial Instr19" sheetId="19" state="visible" r:id="rId19"/>
    <sheet xmlns:r="http://schemas.openxmlformats.org/officeDocument/2006/relationships" name="Income Taxes (Tables)" sheetId="20" state="visible" r:id="rId20"/>
    <sheet xmlns:r="http://schemas.openxmlformats.org/officeDocument/2006/relationships" name="Long-Term Debt and Line of Cr21" sheetId="21" state="visible" r:id="rId21"/>
    <sheet xmlns:r="http://schemas.openxmlformats.org/officeDocument/2006/relationships" name="Segment and Customer Informat22" sheetId="22" state="visible" r:id="rId22"/>
    <sheet xmlns:r="http://schemas.openxmlformats.org/officeDocument/2006/relationships" name="Subsequent Events (Tables)" sheetId="23" state="visible" r:id="rId23"/>
    <sheet xmlns:r="http://schemas.openxmlformats.org/officeDocument/2006/relationships" name="General - Concentration of Cred" sheetId="24" state="visible" r:id="rId24"/>
    <sheet xmlns:r="http://schemas.openxmlformats.org/officeDocument/2006/relationships" name="General - Accounts Receivable a" sheetId="25" state="visible" r:id="rId25"/>
    <sheet xmlns:r="http://schemas.openxmlformats.org/officeDocument/2006/relationships" name="General - Inventories (Details)" sheetId="26" state="visible" r:id="rId26"/>
    <sheet xmlns:r="http://schemas.openxmlformats.org/officeDocument/2006/relationships" name="General - Property and Equipmen" sheetId="27" state="visible" r:id="rId27"/>
    <sheet xmlns:r="http://schemas.openxmlformats.org/officeDocument/2006/relationships" name="General - Advertising Costs (De" sheetId="28" state="visible" r:id="rId28"/>
    <sheet xmlns:r="http://schemas.openxmlformats.org/officeDocument/2006/relationships" name="Acquisition of Wellness Foods -" sheetId="29" state="visible" r:id="rId29"/>
    <sheet xmlns:r="http://schemas.openxmlformats.org/officeDocument/2006/relationships" name="Acquisition of Wellness Foods30" sheetId="30" state="visible" r:id="rId30"/>
    <sheet xmlns:r="http://schemas.openxmlformats.org/officeDocument/2006/relationships" name="Goodwill and Intangibles - Sche" sheetId="31" state="visible" r:id="rId31"/>
    <sheet xmlns:r="http://schemas.openxmlformats.org/officeDocument/2006/relationships" name="Goodwill and Intangibles - Sc32" sheetId="32" state="visible" r:id="rId32"/>
    <sheet xmlns:r="http://schemas.openxmlformats.org/officeDocument/2006/relationships" name="Goodwill and Intangibles - Narr" sheetId="33" state="visible" r:id="rId33"/>
    <sheet xmlns:r="http://schemas.openxmlformats.org/officeDocument/2006/relationships" name="Fair Value of Financial Instr34" sheetId="34" state="visible" r:id="rId34"/>
    <sheet xmlns:r="http://schemas.openxmlformats.org/officeDocument/2006/relationships" name="Income Taxes (Details)" sheetId="35" state="visible" r:id="rId35"/>
    <sheet xmlns:r="http://schemas.openxmlformats.org/officeDocument/2006/relationships" name="Long-Term Debt and Line of Cr36" sheetId="36" state="visible" r:id="rId36"/>
    <sheet xmlns:r="http://schemas.openxmlformats.org/officeDocument/2006/relationships" name="Long-Term Debt and Line of Cr37" sheetId="37" state="visible" r:id="rId37"/>
    <sheet xmlns:r="http://schemas.openxmlformats.org/officeDocument/2006/relationships" name="Commitments and Contingencies (" sheetId="38" state="visible" r:id="rId38"/>
    <sheet xmlns:r="http://schemas.openxmlformats.org/officeDocument/2006/relationships" name="Segment and Customer Informat39" sheetId="39" state="visible" r:id="rId39"/>
    <sheet xmlns:r="http://schemas.openxmlformats.org/officeDocument/2006/relationships" name="Segment and Customer Informat40" sheetId="40" state="visible" r:id="rId40"/>
    <sheet xmlns:r="http://schemas.openxmlformats.org/officeDocument/2006/relationships" name="Significant Agreement (Details)" sheetId="41" state="visible" r:id="rId41"/>
    <sheet xmlns:r="http://schemas.openxmlformats.org/officeDocument/2006/relationships" name="Subsequent Events - Narrative (" sheetId="42" state="visible" r:id="rId42"/>
    <sheet xmlns:r="http://schemas.openxmlformats.org/officeDocument/2006/relationships" name="Subsequent Events - Schedule of" sheetId="43" state="visible" r:id="rId43"/>
    <sheet xmlns:r="http://schemas.openxmlformats.org/officeDocument/2006/relationships" name="Subsequent Events - Business Ac" sheetId="44" state="visible" r:id="rId44"/>
  </sheets>
  <definedNames/>
  <calcPr calcId="124519" fullCalcOnLoad="1"/>
</workbook>
</file>

<file path=xl/sharedStrings.xml><?xml version="1.0" encoding="utf-8"?>
<sst xmlns="http://schemas.openxmlformats.org/spreadsheetml/2006/main" uniqueCount="366">
  <si>
    <t>Document and Entity Information - shares</t>
  </si>
  <si>
    <t>9 Months Ended</t>
  </si>
  <si>
    <t>May 27, 2017</t>
  </si>
  <si>
    <t>Jul. 14, 2017</t>
  </si>
  <si>
    <t>Document And Entity Information [Abstract]</t>
  </si>
  <si>
    <t>Entity Registrant Name</t>
  </si>
  <si>
    <t>Simply Good Foods Co.</t>
  </si>
  <si>
    <t>Entity Central Index Key</t>
  </si>
  <si>
    <t>Current Fiscal Year End Date</t>
  </si>
  <si>
    <t>--08-26</t>
  </si>
  <si>
    <t>Entity Filer Category</t>
  </si>
  <si>
    <t>Accelerated Filer</t>
  </si>
  <si>
    <t>Document Type</t>
  </si>
  <si>
    <t>10-Q</t>
  </si>
  <si>
    <t>Document Period End Date</t>
  </si>
  <si>
    <t>May 27,
		2017</t>
  </si>
  <si>
    <t>Document Fiscal Year Focus</t>
  </si>
  <si>
    <t>Document Fiscal Period Focus</t>
  </si>
  <si>
    <t>Q3</t>
  </si>
  <si>
    <t>Amendment Flag</t>
  </si>
  <si>
    <t>false</t>
  </si>
  <si>
    <t>Entity Common Stock, Shares Outstanding</t>
  </si>
  <si>
    <t>Condensed Consolidated Balance Sheets (Unaudited) - USD ($) $ in Thousands</t>
  </si>
  <si>
    <t>Aug. 27, 2016</t>
  </si>
  <si>
    <t>Current assets:</t>
  </si>
  <si>
    <t>Cash and cash equivalents</t>
  </si>
  <si>
    <t>Accounts receivable, net</t>
  </si>
  <si>
    <t>Inventories, net</t>
  </si>
  <si>
    <t>Prepaid expenses</t>
  </si>
  <si>
    <t>Other current assets</t>
  </si>
  <si>
    <t>Total current assets</t>
  </si>
  <si>
    <t>Long-term assets:</t>
  </si>
  <si>
    <t>Property and equipment, net</t>
  </si>
  <si>
    <t>Intangible assets, net</t>
  </si>
  <si>
    <t>Goodwill</t>
  </si>
  <si>
    <t>Other long term assets</t>
  </si>
  <si>
    <t>Total assets</t>
  </si>
  <si>
    <t>Current liabilities:</t>
  </si>
  <si>
    <t>Accounts payable</t>
  </si>
  <si>
    <t>Accrued interest</t>
  </si>
  <si>
    <t>Accrued expenses and other current liabilities</t>
  </si>
  <si>
    <t>Current maturities of long-term debt</t>
  </si>
  <si>
    <t>Total current liabilities</t>
  </si>
  <si>
    <t>Long-term liabilities:</t>
  </si>
  <si>
    <t>Long-term debt, less current maturities</t>
  </si>
  <si>
    <t>Warrant liabilities</t>
  </si>
  <si>
    <t>Deferred income taxes</t>
  </si>
  <si>
    <t>Total liabilities</t>
  </si>
  <si>
    <t>See Commitments and contingencies (Note 11)</t>
  </si>
  <si>
    <t xml:space="preserve"> </t>
  </si>
  <si>
    <t>Stockholders' equity (deficit):</t>
  </si>
  <si>
    <t>Common stock</t>
  </si>
  <si>
    <t>Additional paid-in-capital</t>
  </si>
  <si>
    <t>Retained earnings</t>
  </si>
  <si>
    <t>Accumulated other comprehensive (loss)</t>
  </si>
  <si>
    <t>Total stockholders' equity (deficit)</t>
  </si>
  <si>
    <t>Total liabilities and stockholders' equity (deficit)</t>
  </si>
  <si>
    <t>Condensed Consolidated Statements of Operations and Comprehensive Income (Unaudited) - USD ($) $ in Thousands</t>
  </si>
  <si>
    <t>3 Months Ended</t>
  </si>
  <si>
    <t>May 28, 2016</t>
  </si>
  <si>
    <t>Income Statement [Abstract]</t>
  </si>
  <si>
    <t>Net sales</t>
  </si>
  <si>
    <t>Cost of goods sold</t>
  </si>
  <si>
    <t>Gross profit</t>
  </si>
  <si>
    <t>Operating Expenses:</t>
  </si>
  <si>
    <t>Distribution</t>
  </si>
  <si>
    <t>Selling</t>
  </si>
  <si>
    <t>Marketing</t>
  </si>
  <si>
    <t>General and administrative</t>
  </si>
  <si>
    <t>Depreciation and amortization</t>
  </si>
  <si>
    <t>Other Expense</t>
  </si>
  <si>
    <t>Total operating expenses</t>
  </si>
  <si>
    <t>Income from operations</t>
  </si>
  <si>
    <t>Other income (expense):</t>
  </si>
  <si>
    <t>Change in warrant liabilities</t>
  </si>
  <si>
    <t>Interest expense</t>
  </si>
  <si>
    <t>Loss (gain) on foreign currency transactions</t>
  </si>
  <si>
    <t>Other income (expense)</t>
  </si>
  <si>
    <t>Total other expense</t>
  </si>
  <si>
    <t>Income before income taxes</t>
  </si>
  <si>
    <t>Income tax expense</t>
  </si>
  <si>
    <t>Net income</t>
  </si>
  <si>
    <t>Other comprehensive income:</t>
  </si>
  <si>
    <t>Foreign currency translation adjustments</t>
  </si>
  <si>
    <t>Comprehensive income</t>
  </si>
  <si>
    <t>Condensed Consolidated Statements of Cash Flows (Unaudited) - USD ($) $ in Thousands</t>
  </si>
  <si>
    <t>Operating activities</t>
  </si>
  <si>
    <t>Adjustments to reconcile net income to net cash provided by operating activities:</t>
  </si>
  <si>
    <t>Amortization of deferred financing costs and debt discount</t>
  </si>
  <si>
    <t>Stock compensation expense</t>
  </si>
  <si>
    <t>Unrealized loss on foreign currency transactions</t>
  </si>
  <si>
    <t>Changes in operating assets and liabilities:</t>
  </si>
  <si>
    <t>Other</t>
  </si>
  <si>
    <t>Net cash provided by operating activities</t>
  </si>
  <si>
    <t>Investing activities</t>
  </si>
  <si>
    <t>Purchases of property, plant, and equipment</t>
  </si>
  <si>
    <t>Wellness Foods investment</t>
  </si>
  <si>
    <t>Net cash used in investing activities</t>
  </si>
  <si>
    <t>Financing activities</t>
  </si>
  <si>
    <t>Proceeds from option exercises</t>
  </si>
  <si>
    <t>Principal payments of long-term debt</t>
  </si>
  <si>
    <t>Net cash used in financing activities</t>
  </si>
  <si>
    <t>Net (decrease) increase in cash</t>
  </si>
  <si>
    <t>Effect of exchange rate on cash</t>
  </si>
  <si>
    <t>Cash at beginning of period</t>
  </si>
  <si>
    <t>Cash and cash equivalents at end of period</t>
  </si>
  <si>
    <t>Supplemental disclosures of cash flow information</t>
  </si>
  <si>
    <t>Cash paid for interest</t>
  </si>
  <si>
    <t>Cash paid for taxes</t>
  </si>
  <si>
    <t>General</t>
  </si>
  <si>
    <t>Organization, Consolidation and Presentation of Financial Statements [Abstract]</t>
  </si>
  <si>
    <t>General Description of Business NCP-ATK Holdings, Inc. (dba Atkins Nutritionals and referred to herein as “Atkins” or “the Company”) operates in the healthy snacking category. The Atkins approach focuses on a healthy diet with reduced levels of refined carbohydrates and refined sugars and encourages the consumption of lean protein, fiber, fruits, vegetables, and good fats. The Company sells a variety of nutrition bars, shakes, and frozen meals designed around the nutrition principles of the Atkins Diet. The Company has experienced in the past, and expects to continue to experience, seasonal fluctuations in sales as a result of consumer spending patterns. Historically, sales have been greatest in the first calendar quarter, which corresponds with the second fiscal quarter, and lowest in the fourth calendar quarter, which corresponds with the first fiscal quarter. The Company believes these consumer spending patterns are driven primarily by the predisposition of consumers to adjust their approach to nutrition at certain times of the year as well as the timing of the Company’s advertising linked with key customer promotion windows. Licensing of the Frozen Meals On September 1, 2016, the agreement with Bellisio Foods to license Atkins’ frozen meals resulting in royalty income became effective. This income will be reported within net sales for the period beginning with the thirty-nine weeks ended May 27, 2017 whereas the frozen sales and related profitability was included in net sales through operating income in all prior periods. For a further discussion of this agreement, see note 9 Significant Agreement, in the notes to the Financial Statements. Basis of Presentation The interim financial information as of May 27, 2017 and May 28, 2016 has been prepared without an audit, pursuant to the rules and regulations of the Securities and Exchange Commission (the “SEC”) and pursuant to Regulation S-X. Certain information and footnote disclosures, which are normally included in annual financial statements prepared in accordance with U.S. generally accepted accounting principles (“GAAP”), have been omitted pursuant to those rules and regulations. It is recommended that these interim financial statements be read in conjunction with the Company’s consolidated financial statements and related notes thereto for the 52 weeks ended August 27, 2016 , the 35 weeks ended August 29, 2015 , the 52 weeks ended December 27, 2014 and the 52 weeks ended December 28, 2013 in the definitive proxy statement/prospectus of The Simply Good Foods Company, ("Simply Good Foods") dated June 15, 2017. Merger See note 10, Subsequent Events, for discussion of the Company's July 2017 merger transaction. Principles of Consolidation The consolidated financial statements include the accounts of the Company and its wholly-owned subsidiaries. All material intercompany accounts and transactions have been eliminated in the consolidated financial statements. The consolidated financial statements are prepared in accordance with GAAP.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Cash and Cash Equivalents Cash and cash equivalents consist of cash on hand, deposits available on demand, and other short-term, highly liquid investments with original maturities of three months or less. Because of the short maturity of these investments, the carrying amounts approximate their fair value. Concentration of Credit Risk Atkins maintains cash balances in five financial institutions. The balances are insured by the Federal Deposit Insurance Corporation up to $250,000 per institution. From time to time, Atkins’ balances may exceed this limit. As of May 27, 2017 , and August 27, 2016 , uninsured cash balances were approximately $21.9 million and $78.2 million , respectively. Atkins believes it is not exposed to any significant credit risk on cash. Accounts Receivable and Trade Promotions The Company estimates the allowance for doubtful accounts based upon a review of outstanding receivables, historical collection information and fiscal strength of customer. Normally, accounts receivable are due within 30 days after the date of the invoice. Receivables more than 90 days old are considered past due. Accounts receivable are written off when they are determined to be uncollectible. The Company’s policy for estimating allowances for doubtful accounts with respect to receivables is to record an allowance based on a historical evaluation of write-offs, aging of balances, and other quantitative and qualitative analyses. At May 27, 2017 and August 27, 2016 , the allowance for doubtful accounts was $0.4 million and $0.3 million , respectively. The Company estimates allowances to reflect commitments made to customers for customer-executed promotional activities and other incentive offerings, including special pricing agreements, price protection, promotions, and volume-based incentives, as well as damaged and aged customer inventory. These allowances are based on historical evaluations, both qualitative and quantitative, as well as the Company’s best estimate of current activity. The allowances for customer programs and other incentive offerings are recorded at the time the incentive is offered or at the time of revenue recognition for the underlying transaction that results in progress by the customer toward earning the incentive. The Company’s allowances for these commitments are recorded as a reduction to both accounts receivables and net sales. At May 27, 2017 and August 27, 2016 , the allowance for these commitments was $10.9 million and $9.6 million , respectively. Inventories Inventories, which consist of nutrition bars, shakes, frozen meals and packaging material, are valued at the lower of cost or market, with cost determined using standard costs which approximate costs determined on the first-in, first-out method, and with market defined as the lower of replacement cost or realizable value. Inventories consist materially of finished goods. Obsolete inventory is reserved at 50% for inventory four to six months from expiration, and 100% for items within three months of expiration. Reserves are also taken for certain products or packaging materials when it is determined their cost may not be recoverable. At May 27, 2017 and August 27, 2016 , the provision for obsolete inventory was $0.3 million and $1.0 million , respectively. Property and Equipment Property and equipment are stated at cost or the allocated fair value in purchase accounting, net of accumulated depreciation. The costs of additions and betterments that substantially extend the useful life of an asset are capitalized and the expenditures for ordinary repairs and maintenance are expensed in the period incurred. When items of property and equipment are sold or retired, the related costs and accumulated depreciation are removed from the accounts, and any gain or loss is included in other income. The Company capitalizes costs of materials and consultants involved in developing its website and mobile applications for smart phones (collectively, “website development costs”). Costs incurred during the preliminary project and post-implementation stages are charged to expense. Website development costs are amortized on a straight-line basis over an estimated useful life of three years. Depreciation of property and equipment is provided utilizing the straight-line method over the estimated useful lives of the respective assets as follows: Furniture and fixtures 7 years Computer equipment, software, and website development costs 3-5 years Machinery and equipment 7 years Office equipment 3-5 years Leasehold improvements are amortized over the shorter of the remaining term of the lease or the useful life of the improvement utilizing the straight-line method. The Company determines whether there has been an impairment of long-lived assets, excluding goodwill and indefinite-lived intangible assets, whenever events or changes in business circumstances indicate that the carrying value of any long-lived assets may not be fully recoverable. There were no indicators of impairment in the thirty-nine weeks ended May 27, 2017 and May 28, 2016 . Goodwill and Intangible Assets Goodwill and intangible assets result primarily from acquisitions. Intangible assets primarily include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Finite-lived intangible assets are amortized utilizing the straight-line method over their estimated useful lives. The Company reviews for impairment indicators of finite-lived intangibles and other long-lived assets as described in the "Property and Equipment" significant accounting policy. For goodwill and other intangible assets that have indefinite lives, those assets are not amortized. Rather impairment tests are conducted on an annual basis or more frequently if indicators of impairment are present. A qualitative assessment of goodwill and indefinite-lived intangibles was performed as of August 27, 2016 . Qualitative assessment includes consideration for the economic, industry and market conditions in addition to the overall financial performance of the Company and these assets. Based on the results of this assessment, it was determined that it is more likely than not the reporting unit had a fair value in excess of carrying value. Deferred Financing Costs and Debt Discounts Costs incurred in obtaining long-term financing paid to parties other than creditors are considered a debt discount and are amortized over the terms of the long-term financing agreements using the effective-interest method. Amounts paid to creditors are recorded as a reduction in the proceeds received by the creditor and are considered a discount on the issuance of debt. Research and Development Activities The Company’s research and development activities primarily consist of generating and testing new product concepts, new flavors, and packaging and are primarily internal. The Company expenses research and development costs as incurred as they primarily relate to compensation, facility costs and purchased research and development services, materials and supplies. Research and development costs are included in General and administrative expenses in the Company’s Consolidated Statements of Operations and Comprehensive Income (loss). 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e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 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translation of these amounts are recorded as a component of Other comprehensive income (loss). Unrealized foreign currency gains and losses arising from the remeasurement of intercompany positions within the Company’s international subsidiaries are recorded as a component of other income (expense) . Revenue Recognition Atkins recognizes revenue from the sale of product when (i) persuasive evidence of an arrangement exists, (ii) the price is fixed or determinable, (iii) title and risk of loss pass to the customer at the time of delivery and (iv) there is reasonable assurance of collection of the sales proceeds. Atkins records estimated reductions to revenue for customer programs, slotting fees and incentive offerings, including special pricing agreements, price protection, promotions and other volume-based incentives at the time the incentive is offered or at the time of revenue recognition for the underlying transaction that results in progress by the customer toward earning the incentive. Some of these incentives are recorded by estimating costs based on Atkins’ historical experience and expected levels of performance of the trade promotion. Advertising Costs Production costs related to television commercials are expensed when first aired. All other advertising costs are expensed through selling and marketing . Production costs related to television commercials not yet aired are included in the Prepaid expenses in the accompanying Consolidated Balance Sheets. There were no production costs for the thirteen weeks and thirty-nine weeks ended May 27, 2017 and May 28, 2016 . Share-Based Compensation Share-based compensation is rewarded to employees, directors, and consultants of the Company. Share-based compensation expense is recognized for equity awards over the vesting period based on their grant-date fair value. The fair value of option awards is estimated at the date of grant using the Black-Scholes valuation model. The exercise price of each stock option equals or exceeds the estimated fair value of the Company’s stock price on the date of grant. Options can generally be exercised over a maximum term of ten years. Compensation expense is recognized only for equity awards expected to vest, and the Company estimates forfeitures at the date of grant and at each reporting date based on its historical experience and future expectations. Share based compensation expense is included within the same financial statement caption where the recipient’s other compensation is reported. Shipping and Handling Costs Costs associated with products shipped to customers are recognized in Distribution in the accompanying Consolidated Statements of Operations and Comprehensive Income (loss). The Company’s cost of sales does not include shipping and handling amounts related to the delivery to the buyer. 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will be effective for the, as a public company (see note 10), Company beginning in fiscal 2019. The standard permits the use of either the retrospective or modified retrospective (cumulative effect) transition method and the Company has not yet selected which transition method to apply. The Company is currently evaluating recently issued guidance on practical expedients as part of the transition decision. Upon initial evaluation, the Company believes the key changes in the standard that impact revenue recognition relate to the recognition of customer programs and incentive offerings, including special pricing agreements, price protection, promotion, and other volume-based incentives. The Company is still in the process of evaluating these impacts. In August 2014, the FASB issued ASU No. 2014-15, Presentation of Financial Statements (Subtopic 205-40) - Going Concern : Disclosure of Uncertainties about an Entity's Ability to Continue as a Going Concern . ASU No. 2014-15 explicitly requires management to evaluate, at each annual or interim reporting period, whether there are conditions or events that exist which raise substantial doubt about an entity's ability to continue as a going concern and to provide related disclosures. ASU No. 2014-15 is effective for annual periods ending after December 15, 2016, and annual and interim periods thereafter, with early adoption permitted. The Company has evaluated the adoption of this new standard on its financial statement disclosures and does not anticipate there to be an impact. In April 2015, the FASB issued ASU No. 2015-03, Interest - Imputation of Interest (Subtopic 835-30): Simplifying the Presentation of Debt Issuance Costs. In April 2015, Atkins changed the manner in which it reports debt issuance costs due to the adoption of ASU No. 2015-03. Debt issuance costs related to a recognized debt liability previously reported as assets have been reclassified as a direct deduction from the carrying amount of debt liabilities in Atkins’ consolidated financial statements in all periods presented. Atkins adopted this standard in 2016 on a retrospective basis. In July 2015, the FASB issued ASU No. 2015-11, Inventory (Topic 330) - Simplifying the Measurement of Inventory .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e Company has adopted the new accounting standard in the interim period ending February 25, 2017 and no adjustments were made to the inventory balance as a result of the adoption. In August 2015, the FASB issued ASU No. 2015-15, Interest-Imputation of Interest (Subtopic 835-30): Presentation and Subsequent Measurement of Debt Issuance Costs Associated with Line-of-Credit Arrangements. In April 2015, Atkins changed the manner in which it reports debt issuance costs due to the adoption of ASU No. 2015-03. Debt issuance costs related to a recognized debt liability previously reported as assets have been reclassified as a direct deduction from the carrying amount of debt liabilities in Atkins’ consolidated financial statements in all periods presented. Atkins adopted this standard in 2016 on a retrospective basis. In November 2015, the FASB issued ASU No. 2015-17, Income Taxes (Topic 740): Balance Sheet Classification of Deferred Taxes. T he objective of this update is to simplify the presentation of deferred income taxes by requiring all deferred tax assets and liabilities to be classified as noncurrent in the statement of financial position. The amendments in this update do not affect the current requirement to offset deferred tax assets and liabilities for each tax-paying component within a tax jurisdiction. This ASU is effective for annual periods beginning after December 15, 2016, including interim periods within those annual periods, and can be applied either prospectively or retrospectively. Early adoption is permitted. The Company adopted this ASU in 2016 on a retrospective basis. In January 2016, the FASB issued ASU No. 2016-01, Financial Instruments- 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8 fiscal year end. The Company does not anticipate adoption of this new standard will be material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19.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March 2016, the FASB issued ASU No. 2016-09, Improvements to Employee Share-Based Payment Accounting . The pronouncement simplifies the accounting for income tax consequences of share-based payment transactions. The new guidance requires that all of the tax related to share-based payments be recorded in earnings at settlement (or expiration). This guidance is effective for the Company beginning in fiscal 2017. Early adoption is permitted. The Company is currently evaluating the effects adoption of this guidance will have on the Company’s consolidated financial statements and financial statement disclosure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new standard is effective for the Company starting August 2018. The Company does not anticipate adoption of this ASU will have a material impact on its Consolidated Statement of Cash Flows. In January 2017, the FASB issued ASU No. 2017-04, Intangibles – Goodwill and other (Topic 350): Simplifying the Test for Goodwill Impairment . The amended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The Company is currently evaluating the impact of the new guidance on its goodwill impairment testing.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presently believe adoption of this new standard will be material to its consolidated financial statement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presently believe adoption of this new standard will be material to its consolidated financial statements.</t>
  </si>
  <si>
    <t>Acquisition of Wellness Foods</t>
  </si>
  <si>
    <t>Business Combinations [Abstract]</t>
  </si>
  <si>
    <t>Acquisition of Wellness Foods On December 21, 2016, the Company completed the acquisition of Wellness Foods, Inc. (“Wellness Foods”), a Canadian-based company and owner of the Simply Protein line of products for $ 21.0 million in cash. Wellness Foods is based Toronto, Canada and manufactures, markets and distributes protein rich snack foods that offer clean eating, optimal ingredients and innovative nutrition. The acquisition of Wellness Foods expanded the portfolio of protein rich products and provided new product capabilities to support Atkins’ brand of “low-carb”, “effective weight-management” and “protein-rich” diet. The Company has included Wellness Foods’ results of operations in the Consolidated Statements of Operations and Income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4.6 million and relate primarily to tradenames and customer relationships. Intangible assets subject to amortization of approximately $0.7 million are being amortized over a 15 year term and relate primarily to customer relationships. The following table summarizes the allocation of the purchase price to the fair value of assets acquired and liabilities assumed in relation to the acquisition of Wellness Foods. The purchase price allocations are based upon preliminary valuations. Accounting guidance provides that the allocation of the purchase price may be modified up to one year from the date of the merger as more information is obtained about the fair value of assets acquired and liabilities assumed. This will be evaluated in conjunction with the merger discussed in note 10 Subsequent Events. The preliminary amounts recognized are subject to further revision to the extent that additional information is obtained about the facts and circumstances that existed as of the acquisition date. Any changes to the fair value assessments may affect the purchase price allocation and could potentially impact goodwill. December 21, 2016 Assets acquired: Accounts receivable, net $ 1,122 Prepaid expenses and other current assets 48 Inventories, net 1,388 Property and equipment, net 13 Intangible assets 4,560 Income taxes receivable 305 Liabilities assumed: Accounts payable 765 Accrued expenses and other current liabilities 97 Other taxes payable (VAT) 2 Total identifiable net assets 6,572 Goodwill 14,467 Total purchase price $ 21,039</t>
  </si>
  <si>
    <t>Goodwill and Intangibles</t>
  </si>
  <si>
    <t>Goodwill and Intangible Assets Disclosure [Abstract]</t>
  </si>
  <si>
    <t>Goodwill and Intangibles The change in the carrying amount of goodwill for the thirty-nine weeks ended May 27, 2017 is as follows: Total Balance as of August 27, 2016 $ 40,724 Goodwill acquired during the period 14,467 Effect of exchange rate changes (1 ) Balance as of May 27, 2017 $ 55,190 Intangible assets, net, consist of the following: May 27, 2017 Useful Life Gross carrying amount Accumulated amortization Net carrying amount Intangible assets with indefinite life: Brands and trademarks Indefinite life $ 113,712 $ — $ 113,712 Intangible assets with finite lives: Customer relationships 15 years 121,748 52,137 69,611 Proprietary recipes and formulas 7 years 4,760 4,395 365 $ 240,220 $ 56,532 $ 183,688 August 27, 2016 Useful Life Gross carrying amount Accumulated amortization Net carrying amount Intangible assets with indefinite life: Brands and trademarks Indefinite life $ 109,900 $ — $ 109,900 Intangible assets with finite lives: Customer relationships 15 years 121,000 46,087 74,913 Proprietary recipes and formulas 7 years 4,760 3,885 875 $ 235,660 $ 49,972 $ 185,688 Amortization expense related to intangible assets during the thirteen weeks ended May 27, 2017 and May 28, 2016 , was $2.2 million and $ 2.2 million , respectively. Amortization expense related to intangible assets during the thirty-nine weeks ended May 27, 2017 and May 28, 2016 , was $ 6.6 million and $ 6.9 million , respectively.</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following tables set forth the Company’s assets and liabilities measured at fair value. Fair value at May 27, 2017 is summarized as follows: Description Level 1 Level 2 Level 3 Total Liabilities Warrants $ — $ — $ 15,000 $ 15,000 Fair value at August 27, 2016 is summarized as follows: Description Level 1 Level 2 Level 3 Total Liabilities Warrants $ — $ — $ 15,722 $ 15,722 From August 27, 2016 to May 27, 2017 , the fair value of the warrants decreased $ 0.7 million which is included in Changes in warrant liabilities in the accompanying Consolidated Statement of Operations and Comprehensive Income. The fair value of the warrants have been calculated based on estimating future cash payments to be made to the former owner, in part based on the probability-weighted present value of various payout scenarios. Key fair value inputs are the discount rate; expected future cash flows under various payout scenarios, which are derived in part from an estimate of various transaction prices on a future change in a control event; and a probability analysis of the payout scenarios. The methodology for measuring fair value is sensitive to the volatility of key inputs mentioned above. At May 27, 2017 and August 27, 2016 , the carrying value of the Company’s debt approximates its fair value as (i) it is based on a variable interest rate that changes based on market conditions and (ii) the margin applied to the variable rate is based on the Company’s credit risk, which has not changed since entering into the debt instrument.</t>
  </si>
  <si>
    <t>Income Taxes</t>
  </si>
  <si>
    <t>Income Tax Disclosure [Abstract]</t>
  </si>
  <si>
    <t>Income Taxes The following table shows the tax expense and the effective tax rate for the thirty-nine weeks ended May 27, 2017 and May 28, 2016 resulting from operations: May 27, 2017 May 28, 2016 Income before income taxes $ 23,344 $ 15,603 Provision for income taxes $ 8,747 $ 6,728 Effective tax rate 37.5 % 43.1 % The effective tax rate for the thirty nine weeks ended May 27, 2017 is lower than the effective tax rate for the thirty nine weeks ended May 28, 2016 by 5.6% , which is primarily driven by a greater pre-tax income combined with lower permanent differences.</t>
  </si>
  <si>
    <t>Long-Term Debt and Line of Credit</t>
  </si>
  <si>
    <t>Debt Disclosure [Abstract]</t>
  </si>
  <si>
    <t>Long-Term Debt and Line of Credit On April 3, 2013, the Company entered into a First Lien Credit Agreement (the “First Lien”) and a Second Lien Credit Agreement (the “Second Lien”) with Credit Suisse Securities (USA) LLC. The First Lien consists of a $ 20.0 million revolving line of credit and a $ 255 million term loan. The First Lien revolving line of credit bears interest at a rate per annum equal to the London Interbank Offered Rate (“LIBOR”), with a floor of 1.25% , plus 5.0% , and matures on April 3, 2018. The First Lien term loan requires quarterly principal and interest payments, bears interest at a rate per annum equal to LIBOR, with a floor of 1.25% , plus 5.0% , and matures on January 2, 2019. The First Lien also provides for an excess cash flow prepayment based on a contractual formula, payable within 120 days of the end of each fiscal year. Each term lender has the right to refuse any such prepayment. Prepayments are applied against the future principal payments in a manner that is set forth in the First Lien credit agreement. The Second Lien consists of a $ 100 million term loan that requires annual interest payments, bears interest at a rate per annum equal to LIBOR, with a floor of 1.25% , plus 8.5% , and matures on April 3, 2019. During the thirteen weeks ended May 27, 2017 , the Company made a payment of $50 million on the First Lien. Under the First Lien and Second Lien, the Company has granted the lenders a security interest in substantially all of the assets of the Company, including its subsidiaries and an affiliate. In addition, the First Lien and Second Lien contain various restrictions, including restrictions on the payment of dividends and other distributions to equity and warrant holders, and provide for the maintenance of certain financial ratios. The Company was in compliance with these covenants at May 27, 2017 and August 27, 2016 . At May 27, 2017 and August 27, 2016 , there were no amounts drawn against the Company’s lines of credit, and long-term debt consists of the following: May 27, August 27, First Lien and Second Lien term loans $ 283,417 $ 337,209 Less: deferred financing fees 2,464 4,184 Total debt 280,953 333,025 Less: current maturities, net of deferred financing fees of $.6 million at — 11,387 Long-term debt, net of deferred financing fees $ 280,953 $ 321,638</t>
  </si>
  <si>
    <t>Commitments and Contingencies</t>
  </si>
  <si>
    <t>Commitments and Contingencies Disclosure [Abstract]</t>
  </si>
  <si>
    <t>Commitments and Contingencies Leases The Company has non-cancelable operating leases for seven buildings. Rent expense charged to operations amounted to $ 0.5 million and $ 0.7 million for the thirteen weeks ended May 27, 2017 and May 28, 2016 , respectively. Rent expense charged to operations amounted to $ 1.5 million and $ 1.9 million for the thirty-nine weeks ended May 27, 2017 and May 28, 2016 , respectively. Litigation The Company is a party to certain litigation and claims that are considered normal to the operations of the business. Management is of the opinion that the outcome of these actions will not have a material adverse effect on the Company’s consolidated financial statements. Other The Company has entered into endorsement contracts with certain celebrity figures to promote and endorse the Atkins brand and line of products. These contracts contain endorsement fees, which are expensed ratably over the life of the contract, and performance fees, that are recognized at the time of achievement. Based on the terms of the contracts in place and achievement of performance conditions as of May 27, 2017 , the Company will be required to make payments of less than $ 0.1 million over the next six months.</t>
  </si>
  <si>
    <t>Segment and Customer Information</t>
  </si>
  <si>
    <t>Segment Reporting [Abstract]</t>
  </si>
  <si>
    <t>Segment and Customer Information The Company has organized its operations into one operating segment that sells its branded nutritional foods and snacking products designed around the nutrition principles of the Atkins diet. The results of the operating segment is reviewed by the Company’s chief operating decision maker to make decisions about resource expenditures and assessing financial performance. This operating segment is therefore the Company’s reportable segment. The financial information relating to the Company’s segment is as follows: Thirteen Weeks Ended Thirty-Nine Weeks Ended May 27, May 28, May 27, May 28, Revenues from external customers $ 96,503 $ 104,590 $ 298,614 $ 324,367 Income from operations 10,628 7,992 42,393 35,835 Income before income taxes 6,124 1,778 23,344 15,603 Total assets 349,159 377,529 349,159 377,529 Reconciliations of the totals of reported segment revenues, profit, or loss measurement, assets, and other significant items reported by segment to the corresponding GAAP totals is not applicable to Atkins as it only has one reportable segment. Significant Customers At May 27, 2017 and August 27, 2016 , approximately 31% and 41% of gross trade accounts receivable, respectively, were derived from one customer. For the thirteen weeks ended May 27, 2017 and May 28, 2016 , approximately 41% and 35% of gross sales, respectively, were derived from the same retailer. For the thirty-nine weeks ended May 27, 2017 and May 28, 2016 , approximately 47% and 38% of gross sales, respectively, were derived from the same retailer.</t>
  </si>
  <si>
    <t>Significant Agreement</t>
  </si>
  <si>
    <t>Significant Agreement [Abstract]</t>
  </si>
  <si>
    <t>Significant Agreement In July 2016, the Company entered into an Exclusive License Agreement (the “License Agreement”) with a co-manufacturer to use the Atkins name and licensed marks to develop, market, distribute and sell frozen food products. In accordance with and subject to terms and conditions of the License Agreement, Atkins will receive a minimum annual royalty payment of $ 4.0 million in the first year of the License Agreement and increasing annually 3% through the seventh year. Immediately following the initial seven year term, and only upon prior mutual written agreement of the parties, the License Agreement may renew for an additional consecutive seven year period. The License Agreement became effective on September 1, 2016 and all related revenue will be recorded in Net sales in the accompanying Consolidated Statement of Operations and Comprehensive Income as net sales.</t>
  </si>
  <si>
    <t>Subsequent Events</t>
  </si>
  <si>
    <t>Subsequent Events [Abstract]</t>
  </si>
  <si>
    <t>Subsequent Events On July 7, 2017 , the Company completed a business combination with Conyers Park Acquisition Corp (“Conyers Park”). Conyers Park, a special purpose acquisition company, was formed for the purpose of effecting a merger, capital stock exchange, asset acquisition, stock purchase, reorganization or similar business combination with one or more businesses. On April 10, 2017, Conyers Park and Atkins announced that they entered into a definitive agreement (the "Merger Agreement"). Under the terms of the agreement, Conyers Park and Atkins combined under a new holding company, Simply Good Foods, which is expected to be listed on the NASDAQ stock exchange under the symbol “SMPL” upon closing of the proposed transaction (the “Business Combination”). Per the Merger Agreement, Conyers Park purchased the majority of the Atkins business from Roark Capital Acquisition (“Roark”). Roark retained a minority interest (approximately 13% ) in Simply Good Foods. The Business Combination funded through a combination of cash, stock, and debt financing. The selling equity owners of Atkins, Roark, received approximately $730.1 million in total consideration, inclusive of 10.3 million shares of common stock of Simply Good Foods valued at $10.00 per share, subject to adjustments in accordance with the terms of the definitive agreement. The selling equity owners are also entitled to future cash payments pursuant to a tax receivable agreement. Along with the $402.5 million of cash held in Conyers Park’s trust account, Conyers Park secured additional commitments for $100 million of common stock private placement at $10.00 per share from large institutional investors. The Business Combination included committed debt financing. The Business Combination is accounted for using the acquisition method of accounting in accordance with the FASB Accounting Standards Codification (“ASC”) 805, Business Combinations (“ASC 805”). ASC 805 requires, among other things, that assets acquired and liabilities assumed be recognized at their fair values, as determined in accordance with ASC 820, Fair Value Measurements , as of the Business Combination date. Under the acquisition method of accounting, the assets acquired and liabilities assumed will be recorded at the effective time of the Business Combination at their respective fair values and added to those of Conyers Park. ASC 805 establishes a measurement period to provide the Company with a reasonable amount of time to obtain the information necessary to identify and measure various items in a business combination and cannot extend beyond one year from the acquisition date. The following estimated purchase price allocation is preliminary, subject to change, and is based upon the Company's financial statements as of May 27, 2017 . Cash paid to selling equityholders $ 627,625 Equity consideration paid to selling equityholders 102,500 Total cash and equity consideration 730,125 Tax Receivable Agreement to selling equityholders 16,058 Total consideration $ 746,183 Accounts receivable, net $ 36,194 Inventories, net 29,469 Other current assets 18,374 Property and equipment, net 1,857 Intangible assets, net 345,800 Goodwill 373,579 Other long-term assets 2,224 Accounts payable (18,095 ) Other current liabilities (13,795 ) Deferred income taxes (29,424 ) Total assets acquired and liabilities assumed $ 746,183 At the closing of the Business Combination, Simply Good Foods executed the Tax Receivable Agreement with the Stockholders’ Representative (on behalf of the selling equityholders). The Tax Receivable Agreement is considered contingent consideration for accounting purposes and included as part of the total consideration transferred in the business combination. The Tax Receivable Agreement obligation is recorded at its acquisition-date fair value and classified as a liability. The Tax Receivable Agreement generally provides for the payment by Simply Good Foods to the selling equity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transactions contemplated by the Merger Agreement; and (iii) remaining depreciable tax basis from the 2003 acquisition of Atkins Nutritionals, Inc. As of May 27, 2017 , the initial estimated fair value of these contingent payments is $16.1 million which has been recorded as a liability and represents 100% of the value of the recorded tax attributes. Subsequent changes in fair value, after the finalization of the Company's purchase price allocation, will be recognized in earnings. The final determination of the fair value of the assets acquired and liabilities assumed is expected to be completed as soon as practicable after completion of the Business Combination but not in excess of one year consistent with ASC 805. Pro Forma Financial Information The following pro forma financial information presents the combined entity's results as if the Business Combination had occurred on August 29, 2015: Thirty-Nine Weeks Ended Thirty-Nine Weeks Ended May 27, 2017 May 28, 2016 May 27, 2017 May 28, 2016 Assuming No Redemptions Assuming Maximum Redemptions Revenue $ 298,614 $ 324,367 $ 298,614 $ 324,367 Net income $ 22,719 $ 18,903 $ 19,322 $ 15,505 These pro forma results include certain adjustments, primarily due to decreases in amortization expense due to the changes in useful lives of intangible assets and decreases in interest expense due to the refinancing of Atkins debt. The pro forma information is not intended to represent or be indicative of the actual results of operations of the combined entity that would have been reported had the Business Combination been completed on August 29, 2015, nor is it representative of future operating results of Simply Good Foods.</t>
  </si>
  <si>
    <t>General (Policies)</t>
  </si>
  <si>
    <t>Licensing of the Frozen Meals</t>
  </si>
  <si>
    <t xml:space="preserve">Licensing of the Frozen Meals On September 1, 2016, the agreement with Bellisio Foods to license Atkins’ frozen meals resulting in royalty income became effective. This income will be reported within net sales for the period beginning with the thirty-nine weeks ended May 27, 2017 whereas the frozen sales and related profitability was included in net sales through operating income in all prior periods. For a further discussion of this agreement, see note 9 Significant Agreement, in the notes to the Financial Statements. </t>
  </si>
  <si>
    <t>Basis of Presentation</t>
  </si>
  <si>
    <t>Basis of Presentation The interim financial information as of May 27, 2017 and May 28, 2016 has been prepared without an audit, pursuant to the rules and regulations of the Securities and Exchange Commission (the “SEC”) and pursuant to Regulation S-X. Certain information and footnote disclosures, which are normally included in annual financial statements prepared in accordance with U.S. generally accepted accounting principles (“GAAP”), have been omitted pursuant to those rules and regulations. It is recommended that these interim financial statements be read in conjunction with the Company’s consolidated financial statements and related notes thereto for the 52 weeks ended August 27, 2016 , the 35 weeks ended August 29, 2015 , the 52 weeks ended December 27, 2014 and the 52 weeks ended December 28, 2013 in the definitive proxy statement/prospectus of The Simply Good Foods Company, ("Simply Good Foods") dated June 15, 2017.</t>
  </si>
  <si>
    <t>Principles of Consolidation</t>
  </si>
  <si>
    <t>Principles of Consolidation The consolidated financial statements include the accounts of the Company and its wholly-owned subsidiaries. All material intercompany accounts and transactions have been eliminated in the consolidated financial statements. The consolidated financial statements are prepared in accordance with GAAP.</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Cash and Cash Equivalents</t>
  </si>
  <si>
    <t>Cash and Cash Equivalents Cash and cash equivalents consist of cash on hand, deposits available on demand, and other short-term, highly liquid investments with original maturities of three months or less. Because of the short maturity of these investments, the carrying amounts approximate their fair value.</t>
  </si>
  <si>
    <t>Concentration of Credit Risk</t>
  </si>
  <si>
    <t>Concentration of Credit Risk Atkins maintains cash balances in five financial institutions. The balances are insured by the Federal Deposit Insurance Corporation up to $250,000 per institution. From time to time, Atkins’ balances may exceed this limit.</t>
  </si>
  <si>
    <t>Accounts Receivable and Trade Promotions</t>
  </si>
  <si>
    <t>The Company estimates allowances to reflect commitments made to customers for customer-executed promotional activities and other incentive offerings, including special pricing agreements, price protection, promotions, and volume-based incentives, as well as damaged and aged customer inventory. These allowances are based on historical evaluations, both qualitative and quantitative, as well as the Company’s best estimate of current activity. The allowances for customer programs and other incentive offerings are recorded at the time the incentive is offered or at the time of revenue recognition for the underlying transaction that results in progress by the customer toward earning the incentive. The Company’s allowances for these commitments are recorded as a reduction to both accounts receivables and net sales. Accounts Receivable and Trade Promotions The Company estimates the allowance for doubtful accounts based upon a review of outstanding receivables, historical collection information and fiscal strength of customer. Normally, accounts receivable are due within 30 days after the date of the invoice. Receivables more than 90 days old are considered past due. Accounts receivable are written off when they are determined to be uncollectible. The Company’s policy for estimating allowances for doubtful accounts with respect to receivables is to record an allowance based on a historical evaluation of write-offs, aging of balances, and other quantitative and qualitative analyses.</t>
  </si>
  <si>
    <t>Inventories</t>
  </si>
  <si>
    <t>Inventories Inventories, which consist of nutrition bars, shakes, frozen meals and packaging material, are valued at the lower of cost or market, with cost determined using standard costs which approximate costs determined on the first-in, first-out method, and with market defined as the lower of replacement cost or realizable value. Inventories consist materially of finished goods. Obsolete inventory is reserved at 50% for inventory four to six months from expiration, and 100% for items within three months of expiration. Reserves are also taken for certain products or packaging materials when it is determined their cost may not be recoverable.</t>
  </si>
  <si>
    <t>Property and Equipment</t>
  </si>
  <si>
    <t>Property and Equipment Property and equipment are stated at cost or the allocated fair value in purchase accounting, net of accumulated depreciation. The costs of additions and betterments that substantially extend the useful life of an asset are capitalized and the expenditures for ordinary repairs and maintenance are expensed in the period incurred. When items of property and equipment are sold or retired, the related costs and accumulated depreciation are removed from the accounts, and any gain or loss is included in other income. The Company capitalizes costs of materials and consultants involved in developing its website and mobile applications for smart phones (collectively, “website development costs”). Costs incurred during the preliminary project and post-implementation stages are charged to expense. Website development costs are amortized on a straight-line basis over an estimated useful life of three years. Depreciation of property and equipment is provided utilizing the straight-line method over the estimated useful lives of the respective assets as follows: Furniture and fixtures 7 years Computer equipment, software, and website development costs 3-5 years Machinery and equipment 7 years Office equipment 3-5 years Leasehold improvements are amortized over the shorter of the remaining term of the lease or the useful life of the improvement utilizing the straight-line method. The Company determines whether there has been an impairment of long-lived assets, excluding goodwill and indefinite-lived intangible assets, whenever events or changes in business circumstances indicate that the carrying value of any long-lived assets may not be fully recoverable.</t>
  </si>
  <si>
    <t>Goodwill and Intangible Assets</t>
  </si>
  <si>
    <t>Goodwill and Intangible Assets Goodwill and intangible assets result primarily from acquisitions. Intangible assets primarily include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Finite-lived intangible assets are amortized utilizing the straight-line method over their estimated useful lives. The Company reviews for impairment indicators of finite-lived intangibles and other long-lived assets as described in the "Property and Equipment" significant accounting policy. For goodwill and other intangible assets that have indefinite lives, those assets are not amortized. Rather impairment tests are conducted on an annual basis or more frequently if indicators of impairment are present. A qualitative assessment of goodwill and indefinite-lived intangibles was performed as of August 27, 2016 . Qualitative assessment includes consideration for the economic, industry and market conditions in addition to the overall financial performance of the Company and these assets. Based on the results of this assessment, it was determined that it is more likely than not the reporting unit had a fair value in excess of carrying value.</t>
  </si>
  <si>
    <t>Deferred Financing Costs and Debt Discounts</t>
  </si>
  <si>
    <t>Deferred Financing Costs and Debt Discounts Costs incurred in obtaining long-term financing paid to parties other than creditors are considered a debt discount and are amortized over the terms of the long-term financing agreements using the effective-interest method. Amounts paid to creditors are recorded as a reduction in the proceeds received by the creditor and are considered a discount on the issuance of debt.</t>
  </si>
  <si>
    <t>Research and Development Activities</t>
  </si>
  <si>
    <t>Research and Development Activities The Company’s research and development activities primarily consist of generating and testing new product concepts, new flavors, and packaging and are primarily internal. The Company expenses research and development costs as incurred as they primarily relate to compensation, facility costs and purchased research and development services, materials and supplies. Research and development costs are included in General and administrative expenses in the Company’s Consolidated Statements of Operations and Comprehensive Income (loss).</t>
  </si>
  <si>
    <t>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e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t>
  </si>
  <si>
    <t>Foreign Currency Translation</t>
  </si>
  <si>
    <t>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translation of these amounts are recorded as a component of Other comprehensive income (loss). Unrealized foreign currency gains and losses arising from the remeasurement of intercompany positions within the Company’s international subsidiaries are recorded as a component of other income (expense) .</t>
  </si>
  <si>
    <t>Revenue Recognition</t>
  </si>
  <si>
    <t>Revenue Recognition Atkins recognizes revenue from the sale of product when (i) persuasive evidence of an arrangement exists, (ii) the price is fixed or determinable, (iii) title and risk of loss pass to the customer at the time of delivery and (iv) there is reasonable assurance of collection of the sales proceeds. Atkins records estimated reductions to revenue for customer programs, slotting fees and incentive offerings, including special pricing agreements, price protection, promotions and other volume-based incentives at the time the incentive is offered or at the time of revenue recognition for the underlying transaction that results in progress by the customer toward earning the incentive. Some of these incentives are recorded by estimating costs based on Atkins’ historical experience and expected levels of performance of the trade promotion.</t>
  </si>
  <si>
    <t>Advertising Costs</t>
  </si>
  <si>
    <t xml:space="preserve">Advertising Costs Production costs related to television commercials are expensed when first aired. All other advertising costs are expensed through selling and marketing . Production costs related to television commercials not yet aired are included in the Prepaid expenses in the accompanying Consolidated Balance Sheets. </t>
  </si>
  <si>
    <t>Share-Based Compensation</t>
  </si>
  <si>
    <t>Share-Based Compensation Share-based compensation is rewarded to employees, directors, and consultants of the Company. Share-based compensation expense is recognized for equity awards over the vesting period based on their grant-date fair value. The fair value of option awards is estimated at the date of grant using the Black-Scholes valuation model. The exercise price of each stock option equals or exceeds the estimated fair value of the Company’s stock price on the date of grant. Options can generally be exercised over a maximum term of ten years. Compensation expense is recognized only for equity awards expected to vest, and the Company estimates forfeitures at the date of grant and at each reporting date based on its historical experience and future expectations. Share based compensation expense is included within the same financial statement caption where the recipient’s other compensation is reported.</t>
  </si>
  <si>
    <t>Shipping and Handling Costs</t>
  </si>
  <si>
    <t>Shipping and Handling Costs Costs associated with products shipped to customers are recognized in Distribution in the accompanying Consolidated Statements of Operations and Comprehensive Income (loss). The Company’s cost of sales does not include shipping and handling amounts related to the delivery to the buyer.</t>
  </si>
  <si>
    <t>Recently Issued and Adopted Accounting Pronouncements</t>
  </si>
  <si>
    <t>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will be effective for the, as a public company (see note 10), Company beginning in fiscal 2019. The standard permits the use of either the retrospective or modified retrospective (cumulative effect) transition method and the Company has not yet selected which transition method to apply. The Company is currently evaluating recently issued guidance on practical expedients as part of the transition decision. Upon initial evaluation, the Company believes the key changes in the standard that impact revenue recognition relate to the recognition of customer programs and incentive offerings, including special pricing agreements, price protection, promotion, and other volume-based incentives. The Company is still in the process of evaluating these impacts. In August 2014, the FASB issued ASU No. 2014-15, Presentation of Financial Statements (Subtopic 205-40) - Going Concern : Disclosure of Uncertainties about an Entity's Ability to Continue as a Going Concern . ASU No. 2014-15 explicitly requires management to evaluate, at each annual or interim reporting period, whether there are conditions or events that exist which raise substantial doubt about an entity's ability to continue as a going concern and to provide related disclosures. ASU No. 2014-15 is effective for annual periods ending after December 15, 2016, and annual and interim periods thereafter, with early adoption permitted. The Company has evaluated the adoption of this new standard on its financial statement disclosures and does not anticipate there to be an impact. In April 2015, the FASB issued ASU No. 2015-03, Interest - Imputation of Interest (Subtopic 835-30): Simplifying the Presentation of Debt Issuance Costs. In April 2015, Atkins changed the manner in which it reports debt issuance costs due to the adoption of ASU No. 2015-03. Debt issuance costs related to a recognized debt liability previously reported as assets have been reclassified as a direct deduction from the carrying amount of debt liabilities in Atkins’ consolidated financial statements in all periods presented. Atkins adopted this standard in 2016 on a retrospective basis. In July 2015, the FASB issued ASU No. 2015-11, Inventory (Topic 330) - Simplifying the Measurement of Inventory .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e Company has adopted the new accounting standard in the interim period ending February 25, 2017 and no adjustments were made to the inventory balance as a result of the adoption. In August 2015, the FASB issued ASU No. 2015-15, Interest-Imputation of Interest (Subtopic 835-30): Presentation and Subsequent Measurement of Debt Issuance Costs Associated with Line-of-Credit Arrangements. In April 2015, Atkins changed the manner in which it reports debt issuance costs due to the adoption of ASU No. 2015-03. Debt issuance costs related to a recognized debt liability previously reported as assets have been reclassified as a direct deduction from the carrying amount of debt liabilities in Atkins’ consolidated financial statements in all periods presented. Atkins adopted this standard in 2016 on a retrospective basis. In November 2015, the FASB issued ASU No. 2015-17, Income Taxes (Topic 740): Balance Sheet Classification of Deferred Taxes. T he objective of this update is to simplify the presentation of deferred income taxes by requiring all deferred tax assets and liabilities to be classified as noncurrent in the statement of financial position. The amendments in this update do not affect the current requirement to offset deferred tax assets and liabilities for each tax-paying component within a tax jurisdiction. This ASU is effective for annual periods beginning after December 15, 2016, including interim periods within those annual periods, and can be applied either prospectively or retrospectively. Early adoption is permitted. The Company adopted this ASU in 2016 on a retrospective basis. In January 2016, the FASB issued ASU No. 2016-01, Financial Instruments- 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8 fiscal year end. The Company does not anticipate adoption of this new standard will be material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19.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March 2016, the FASB issued ASU No. 2016-09, Improvements to Employee Share-Based Payment Accounting . The pronouncement simplifies the accounting for income tax consequences of share-based payment transactions. The new guidance requires that all of the tax related to share-based payments be recorded in earnings at settlement (or expiration). This guidance is effective for the Company beginning in fiscal 2017. Early adoption is permitted. The Company is currently evaluating the effects adoption of this guidance will have on the Company’s consolidated financial statements and financial statement disclosure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new standard is effective for the Company starting August 2018. The Company does not anticipate adoption of this ASU will have a material impact on its Consolidated Statement of Cash Flows. In January 2017, the FASB issued ASU No. 2017-04, Intangibles – Goodwill and other (Topic 350): Simplifying the Test for Goodwill Impairment . The amended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The Company is currently evaluating the impact of the new guidance on its goodwill impairment testing.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presently believe adoption of this new standard will be material to its consolidated financial statement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presently believe adoption of this new standard will be material to its consolidated financial statements.</t>
  </si>
  <si>
    <t>General (Tables)</t>
  </si>
  <si>
    <t>Depreciation of property and equipment is provided utilizing the straight-line method over the estimated useful lives of the respective assets as follows: Furniture and fixtures 7 years Computer equipment, software, and website development costs 3-5 years Machinery and equipment 7 years Office equipment 3-5 years</t>
  </si>
  <si>
    <t>Acquisition of Wellness Foods (Tables)</t>
  </si>
  <si>
    <t>Schedule of Recognized Identified Assets Acquired and Liabilities Assumed</t>
  </si>
  <si>
    <t>The following table summarizes the allocation of the purchase price to the fair value of assets acquired and liabilities assumed in relation to the acquisition of Wellness Foods. The purchase price allocations are based upon preliminary valuations. Accounting guidance provides that the allocation of the purchase price may be modified up to one year from the date of the merger as more information is obtained about the fair value of assets acquired and liabilities assumed. This will be evaluated in conjunction with the merger discussed in note 10 Subsequent Events. The preliminary amounts recognized are subject to further revision to the extent that additional information is obtained about the facts and circumstances that existed as of the acquisition date. Any changes to the fair value assessments may affect the purchase price allocation and could potentially impact goodwill. December 21, 2016 Assets acquired: Accounts receivable, net $ 1,122 Prepaid expenses and other current assets 48 Inventories, net 1,388 Property and equipment, net 13 Intangible assets 4,560 Income taxes receivable 305 Liabilities assumed: Accounts payable 765 Accrued expenses and other current liabilities 97 Other taxes payable (VAT) 2 Total identifiable net assets 6,572 Goodwill 14,467 Total purchase price $ 21,039 The following estimated purchase price allocation is preliminary, subject to change, and is based upon the Company's financial statements as of May 27, 2017 . Cash paid to selling equityholders $ 627,625 Equity consideration paid to selling equityholders 102,500 Total cash and equity consideration 730,125 Tax Receivable Agreement to selling equityholders 16,058 Total consideration $ 746,183 Accounts receivable, net $ 36,194 Inventories, net 29,469 Other current assets 18,374 Property and equipment, net 1,857 Intangible assets, net 345,800 Goodwill 373,579 Other long-term assets 2,224 Accounts payable (18,095 ) Other current liabilities (13,795 ) Deferred income taxes (29,424 ) Total assets acquired and liabilities assumed $ 746,183</t>
  </si>
  <si>
    <t>Goodwill and Intangibles (Tables)</t>
  </si>
  <si>
    <t>Schedule of Goodwill</t>
  </si>
  <si>
    <t>The change in the carrying amount of goodwill for the thirty-nine weeks ended May 27, 2017 is as follows: Total Balance as of August 27, 2016 $ 40,724 Goodwill acquired during the period 14,467 Effect of exchange rate changes (1 ) Balance as of May 27, 2017 $ 55,190</t>
  </si>
  <si>
    <t>Schedule of Finite-Lived Intangible Assets</t>
  </si>
  <si>
    <t>Intangible assets, net, consist of the following: May 27, 2017 Useful Life Gross carrying amount Accumulated amortization Net carrying amount Intangible assets with indefinite life: Brands and trademarks Indefinite life $ 113,712 $ — $ 113,712 Intangible assets with finite lives: Customer relationships 15 years 121,748 52,137 69,611 Proprietary recipes and formulas 7 years 4,760 4,395 365 $ 240,220 $ 56,532 $ 183,688 August 27, 2016 Useful Life Gross carrying amount Accumulated amortization Net carrying amount Intangible assets with indefinite life: Brands and trademarks Indefinite life $ 109,900 $ — $ 109,900 Intangible assets with finite lives: Customer relationships 15 years 121,000 46,087 74,913 Proprietary recipes and formulas 7 years 4,760 3,885 875 $ 235,660 $ 49,972 $ 185,688</t>
  </si>
  <si>
    <t>Schedule of Indefinite-Lived Intangible Assets</t>
  </si>
  <si>
    <t>Fair Value of Financial Instruments (Tables)</t>
  </si>
  <si>
    <t>Fair Value, Liabilities Measured on Recurring and Nonrecurring Basis</t>
  </si>
  <si>
    <t>Fair value at May 27, 2017 is summarized as follows: Description Level 1 Level 2 Level 3 Total Liabilities Warrants $ — $ — $ 15,000 $ 15,000 Fair value at August 27, 2016 is summarized as follows: Description Level 1 Level 2 Level 3 Total Liabilities Warrants $ — $ — $ 15,722 $ 15,722</t>
  </si>
  <si>
    <t>Income Taxes (Tables)</t>
  </si>
  <si>
    <t>Schedule of Income before Income Tax</t>
  </si>
  <si>
    <t>The following table shows the tax expense and the effective tax rate for the thirty-nine weeks ended May 27, 2017 and May 28, 2016 resulting from operations: May 27, 2017 May 28, 2016 Income before income taxes $ 23,344 $ 15,603 Provision for income taxes $ 8,747 $ 6,728 Effective tax rate 37.5 % 43.1 %</t>
  </si>
  <si>
    <t>Schedule of Components of Income Tax Expense (Benefit)</t>
  </si>
  <si>
    <t>Schedule of Effective Income Tax Rate</t>
  </si>
  <si>
    <t>Long-Term Debt and Line of Credit (Tables)</t>
  </si>
  <si>
    <t>Schedule of Debt</t>
  </si>
  <si>
    <t>At May 27, 2017 and August 27, 2016 , there were no amounts drawn against the Company’s lines of credit, and long-term debt consists of the following: May 27, August 27, First Lien and Second Lien term loans $ 283,417 $ 337,209 Less: deferred financing fees 2,464 4,184 Total debt 280,953 333,025 Less: current maturities, net of deferred financing fees of $.6 million at — 11,387 Long-term debt, net of deferred financing fees $ 280,953 $ 321,638</t>
  </si>
  <si>
    <t>Segment and Customer Information (Tables)</t>
  </si>
  <si>
    <t>Schedule of Segment Reporting Information, by Segment</t>
  </si>
  <si>
    <t>The financial information relating to the Company’s segment is as follows: Thirteen Weeks Ended Thirty-Nine Weeks Ended May 27, May 28, May 27, May 28, Revenues from external customers $ 96,503 $ 104,590 $ 298,614 $ 324,367 Income from operations 10,628 7,992 42,393 35,835 Income before income taxes 6,124 1,778 23,344 15,603 Total assets 349,159 377,529 349,159 377,529</t>
  </si>
  <si>
    <t>Subsequent Events (Tables)</t>
  </si>
  <si>
    <t>Business Acquisition, Pro Forma Information</t>
  </si>
  <si>
    <t>The following pro forma financial information presents the combined entity's results as if the Business Combination had occurred on August 29, 2015: Thirty-Nine Weeks Ended Thirty-Nine Weeks Ended May 27, 2017 May 28, 2016 May 27, 2017 May 28, 2016 Assuming No Redemptions Assuming Maximum Redemptions Revenue $ 298,614 $ 324,367 $ 298,614 $ 324,367 Net income $ 22,719 $ 18,903 $ 19,322 $ 15,505</t>
  </si>
  <si>
    <t>General - Concentration of Credit Risk (Details) $ in Millions</t>
  </si>
  <si>
    <t>May 27, 2017USD ($)financial_instituiton</t>
  </si>
  <si>
    <t>Aug. 27, 2016USD ($)</t>
  </si>
  <si>
    <t>Number of financial institutions | financial_instituiton</t>
  </si>
  <si>
    <t>Uninsured cash balances | $</t>
  </si>
  <si>
    <t>General - Accounts Receivable and Trade Promotions (Details) - USD ($) $ in Millions</t>
  </si>
  <si>
    <t>Valuation and Qualifying Accounts Disclosure [Line Items]</t>
  </si>
  <si>
    <t>Allowance for doubtful accounts</t>
  </si>
  <si>
    <t>Allowance for Promotions</t>
  </si>
  <si>
    <t>Allowance for commitments</t>
  </si>
  <si>
    <t>General - Inventories (Details) - USD ($) $ in Millions</t>
  </si>
  <si>
    <t>Reservation percent for obsolete inventory four to six months</t>
  </si>
  <si>
    <t>50.00%</t>
  </si>
  <si>
    <t>Reservation percent for obsolete inventory within three months</t>
  </si>
  <si>
    <t>100.00%</t>
  </si>
  <si>
    <t>Provision for obsolete inventory</t>
  </si>
  <si>
    <t>General - Property and Equipment (Details)</t>
  </si>
  <si>
    <t>Website Development</t>
  </si>
  <si>
    <t>Property, Plant and Equipment [Line Items]</t>
  </si>
  <si>
    <t>Estimated useful lives</t>
  </si>
  <si>
    <t>3 years</t>
  </si>
  <si>
    <t>Furniture and fixtures</t>
  </si>
  <si>
    <t>7 years</t>
  </si>
  <si>
    <t>Computer equipment, software, and website development costs | Minimum</t>
  </si>
  <si>
    <t>Computer equipment, software, and website development costs | Maximum</t>
  </si>
  <si>
    <t>5 years</t>
  </si>
  <si>
    <t>Machinery and equipment</t>
  </si>
  <si>
    <t>Office equipment | Minimum</t>
  </si>
  <si>
    <t>Office equipment | Maximum</t>
  </si>
  <si>
    <t>General - Advertising Costs (Details) - USD ($)</t>
  </si>
  <si>
    <t>Prepaid Advertising</t>
  </si>
  <si>
    <t>Acquisition of Wellness Foods - Narrative (Details) - USD ($) $ in Thousands</t>
  </si>
  <si>
    <t>Dec. 21, 2016</t>
  </si>
  <si>
    <t>Business Acquisition [Line Items]</t>
  </si>
  <si>
    <t>Acquisition price</t>
  </si>
  <si>
    <t>Wellness Foods, Inc.</t>
  </si>
  <si>
    <t>Intangible assets</t>
  </si>
  <si>
    <t>Intangible assets subject to amortization</t>
  </si>
  <si>
    <t>Amortization term</t>
  </si>
  <si>
    <t>15 years</t>
  </si>
  <si>
    <t>Acquisition of Wellness Foods - Schedule of Recognized Identified Assets Acquired and Liabilities Assumed (Details) - USD ($) $ in Thousands</t>
  </si>
  <si>
    <t>Liabilities assumed:</t>
  </si>
  <si>
    <t>Assets acquired:</t>
  </si>
  <si>
    <t>Prepaid expenses and other current assets</t>
  </si>
  <si>
    <t>Income taxes receivable</t>
  </si>
  <si>
    <t>Other taxes payable (VAT)</t>
  </si>
  <si>
    <t>Total identifiable net assets</t>
  </si>
  <si>
    <t>Total purchase price</t>
  </si>
  <si>
    <t>Goodwill and Intangibles - Schedule of Goodwill (Details) $ in Thousands</t>
  </si>
  <si>
    <t>May 27, 2017USD ($)</t>
  </si>
  <si>
    <t>Goodwill [Roll Forward]</t>
  </si>
  <si>
    <t>Beginning Balance</t>
  </si>
  <si>
    <t>Goodwill acquired during the period</t>
  </si>
  <si>
    <t>Effect of exchange rate changes</t>
  </si>
  <si>
    <t>Ending Balance</t>
  </si>
  <si>
    <t>Goodwill and Intangibles - Schedule of Intangible Assets (Details) - USD ($) $ in Thousands</t>
  </si>
  <si>
    <t>12 Months Ended</t>
  </si>
  <si>
    <t>Intangible assets with indefinite life:</t>
  </si>
  <si>
    <t>Accumulated amortization</t>
  </si>
  <si>
    <t>Intangible assets, Gross carrying amount</t>
  </si>
  <si>
    <t>Intangible assets, Net carrying amount</t>
  </si>
  <si>
    <t>Brands and trademarks</t>
  </si>
  <si>
    <t>Intangible assets with finite lives:</t>
  </si>
  <si>
    <t>Indefinite-lived intangible assets</t>
  </si>
  <si>
    <t>Customer relationships</t>
  </si>
  <si>
    <t>Useful Life</t>
  </si>
  <si>
    <t>Finite-lived intangible assets, Gross carrying amount</t>
  </si>
  <si>
    <t>Finite-lived intangible assets, Net carrying amount</t>
  </si>
  <si>
    <t>Proprietary recipes and formulas</t>
  </si>
  <si>
    <t>Goodwill and Intangibles - Narrative (Details) - USD ($) $ in Millions</t>
  </si>
  <si>
    <t>Amortization expense</t>
  </si>
  <si>
    <t>Fair Value of Financial Instruments (Details) - USD ($) $ in Thousands</t>
  </si>
  <si>
    <t>Liabilities</t>
  </si>
  <si>
    <t>Warrants</t>
  </si>
  <si>
    <t>Income Taxes (Details) - USD ($) $ in Thousands</t>
  </si>
  <si>
    <t>Provision for income taxes</t>
  </si>
  <si>
    <t>Effective tax rate</t>
  </si>
  <si>
    <t>37.50%</t>
  </si>
  <si>
    <t>43.10%</t>
  </si>
  <si>
    <t>Effective tax rate reconciliation, comparison to prior year</t>
  </si>
  <si>
    <t>5.60%</t>
  </si>
  <si>
    <t>Long-Term Debt and Line of Credit - Narrative (Details) - USD ($)</t>
  </si>
  <si>
    <t>Apr. 03, 2013</t>
  </si>
  <si>
    <t>Debt Instrument [Line Items]</t>
  </si>
  <si>
    <t>Line of credit, amounts drawn</t>
  </si>
  <si>
    <t>Repayments of debt</t>
  </si>
  <si>
    <t>First Lien Credit Agreement</t>
  </si>
  <si>
    <t>Number of days for payment</t>
  </si>
  <si>
    <t>120 days</t>
  </si>
  <si>
    <t>Revolving Credit Facility | First Lien Credit Agreement</t>
  </si>
  <si>
    <t>Borrowing capacity</t>
  </si>
  <si>
    <t>Revolving Credit Facility | First Lien Credit Agreement | LIBOR</t>
  </si>
  <si>
    <t>Interest rate floor</t>
  </si>
  <si>
    <t>1.25%</t>
  </si>
  <si>
    <t>Basis spread on variable rate</t>
  </si>
  <si>
    <t>5.00%</t>
  </si>
  <si>
    <t>Line of Credit | First Lien Credit Agreement</t>
  </si>
  <si>
    <t>Line of Credit | First Lien Credit Agreement | LIBOR</t>
  </si>
  <si>
    <t>Line of Credit | Second Lien Credit Agreement</t>
  </si>
  <si>
    <t>Line of Credit | Second Lien Credit Agreement | LIBOR</t>
  </si>
  <si>
    <t>8.50%</t>
  </si>
  <si>
    <t>Long-Term Debt and Line of Credit - Schedule of Debt (Details) - USD ($) $ in Thousands</t>
  </si>
  <si>
    <t>First Lien and Second Lien term loans</t>
  </si>
  <si>
    <t>Less: deferred financing fees</t>
  </si>
  <si>
    <t>Total debt</t>
  </si>
  <si>
    <t>Less: current maturities, net of deferred financing fees of $.6 million at May 27, 2017 and $1.8 million at August 27, 2016</t>
  </si>
  <si>
    <t>Net of deferred financing fees, current</t>
  </si>
  <si>
    <t>Long-term debt, net of deferred financing fees</t>
  </si>
  <si>
    <t>Commitments and Contingencies (Details) - USD ($) $ in Millions</t>
  </si>
  <si>
    <t>Rent expense</t>
  </si>
  <si>
    <t>Future payments (less than)</t>
  </si>
  <si>
    <t>Segment and Customer Information - Schedule of Segment Reporting Information, by Segment (Details) - USD ($) $ in Thousands</t>
  </si>
  <si>
    <t>Revenues from external customers</t>
  </si>
  <si>
    <t>Segment and Customer Information - Narrative (Details) - segment</t>
  </si>
  <si>
    <t>Concentration Risk [Line Items]</t>
  </si>
  <si>
    <t>Number of operating segments</t>
  </si>
  <si>
    <t>Largest Customer | Customer Concentration Risk | Accounts Receivable</t>
  </si>
  <si>
    <t>Percent attributable to specific customer</t>
  </si>
  <si>
    <t>31.00%</t>
  </si>
  <si>
    <t>41.00%</t>
  </si>
  <si>
    <t>Largest Customer | Customer Concentration Risk | Sales</t>
  </si>
  <si>
    <t>35.00%</t>
  </si>
  <si>
    <t>47.00%</t>
  </si>
  <si>
    <t>38.00%</t>
  </si>
  <si>
    <t>Significant Agreement (Details) $ in Millions</t>
  </si>
  <si>
    <t>Minimum royalty payment</t>
  </si>
  <si>
    <t>Annual increase in royalty percent</t>
  </si>
  <si>
    <t>3.00%</t>
  </si>
  <si>
    <t>Royalty term</t>
  </si>
  <si>
    <t>Royalty term potential extension period</t>
  </si>
  <si>
    <t>Subsequent Events - Narrative (Details) - Simply Good Foods - Subsequent Event $ / shares in Units, $ in Thousands, shares in Millions</t>
  </si>
  <si>
    <t>Jul. 07, 2017USD ($)$ / sharesshares</t>
  </si>
  <si>
    <t>Subsequent Event [Line Items]</t>
  </si>
  <si>
    <t>Consideration transferred</t>
  </si>
  <si>
    <t>Tax benefits deemed realized in post-closing taxable periods</t>
  </si>
  <si>
    <t>Contingent payments</t>
  </si>
  <si>
    <t>Percent of the value of tax attributes</t>
  </si>
  <si>
    <t>Roark</t>
  </si>
  <si>
    <t>Ownership interest after all transactions</t>
  </si>
  <si>
    <t>13.00%</t>
  </si>
  <si>
    <t>Shares of common stock (in shares) | shares</t>
  </si>
  <si>
    <t>Value per share (in dollars per share) | $ / shares</t>
  </si>
  <si>
    <t>Conyers Park Acquisition Corp</t>
  </si>
  <si>
    <t>Cash held in trust</t>
  </si>
  <si>
    <t>Common stock private placement</t>
  </si>
  <si>
    <t>Value per share held in private placement (in dollars per share) | $ / shares</t>
  </si>
  <si>
    <t>Subsequent Events - Schedule of Recognized Identified Assets Acquired and Liabilities Assumed (Details) - USD ($) $ in Thousands</t>
  </si>
  <si>
    <t>Jul. 07, 2017</t>
  </si>
  <si>
    <t>Cash paid to selling equityholders</t>
  </si>
  <si>
    <t>Simply Good Foods | Subsequent Event</t>
  </si>
  <si>
    <t>Equity consideration paid to selling equityholders</t>
  </si>
  <si>
    <t>Total cash and equity consideration</t>
  </si>
  <si>
    <t>Tax Receivable Agreement to selling equityholders</t>
  </si>
  <si>
    <t>Total consideration</t>
  </si>
  <si>
    <t>Other long-term assets</t>
  </si>
  <si>
    <t>Other current liabilities</t>
  </si>
  <si>
    <t>Subsequent Events - Business Acquisition, Pro Forma Information (Details) - USD ($) $ in Thousands</t>
  </si>
  <si>
    <t>Assuming No Redemptions</t>
  </si>
  <si>
    <t>Business Acquisition, Pro Forma Information, Nonrecurring Adjustment [Line Items]</t>
  </si>
  <si>
    <t>Revenue</t>
  </si>
  <si>
    <t>Assuming Maximum Redemptions</t>
  </si>
</sst>
</file>

<file path=xl/styles.xml><?xml version="1.0" encoding="utf-8"?>
<styleSheet xmlns="http://schemas.openxmlformats.org/spreadsheetml/2006/main">
  <numFmts count="4">
    <numFmt formatCode="_(&quot;$ &quot;#,##0_);_(&quot;$ &quot;(#,##0)" numFmtId="164"/>
    <numFmt formatCode="_(&quot;$ &quot;#,##0.0_);_(&quot;$ &quot;(#,##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27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05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0</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21</v>
      </c>
      <c r="B16" s="4" t="s">
        <v>164</v>
      </c>
    </row>
    <row r="17" spans="1:2">
      <c r="A17" s="4" t="s">
        <v>165</v>
      </c>
      <c r="B17" s="4" t="s">
        <v>166</v>
      </c>
    </row>
    <row r="18" spans="1:2">
      <c r="A18" s="4" t="s">
        <v>167</v>
      </c>
      <c r="B18" s="4" t="s">
        <v>168</v>
      </c>
    </row>
    <row r="19" spans="1:2">
      <c r="A19" s="4" t="s">
        <v>169</v>
      </c>
      <c r="B19" s="4" t="s">
        <v>170</v>
      </c>
    </row>
    <row r="20" spans="1:2">
      <c r="A20" s="4" t="s">
        <v>171</v>
      </c>
      <c r="B20" s="4" t="s">
        <v>172</v>
      </c>
    </row>
    <row r="21" spans="1:2">
      <c r="A21" s="4" t="s">
        <v>173</v>
      </c>
      <c r="B21" s="4" t="s">
        <v>174</v>
      </c>
    </row>
    <row r="22" spans="1:2">
      <c r="A22" s="4" t="s">
        <v>175</v>
      </c>
      <c r="B22"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10</v>
      </c>
    </row>
    <row r="4" spans="1:2">
      <c r="A4" s="4" t="s">
        <v>15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13</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16</v>
      </c>
    </row>
    <row r="4" spans="1:2">
      <c r="A4" s="4" t="s">
        <v>183</v>
      </c>
      <c r="B4" s="4" t="s">
        <v>184</v>
      </c>
    </row>
    <row r="5" spans="1:2">
      <c r="A5" s="4" t="s">
        <v>185</v>
      </c>
      <c r="B5" s="4" t="s">
        <v>186</v>
      </c>
    </row>
    <row r="6" spans="1:2">
      <c r="A6" s="4" t="s">
        <v>187</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1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22</v>
      </c>
      <c r="B1" s="2" t="s">
        <v>2</v>
      </c>
      <c r="C1" s="2" t="s">
        <v>23</v>
      </c>
    </row>
    <row r="2" spans="1:3">
      <c r="A2" s="3" t="s">
        <v>24</v>
      </c>
    </row>
    <row r="3" spans="1:3">
      <c r="A3" s="4" t="s">
        <v>25</v>
      </c>
      <c r="B3" s="7" t="n">
        <v>22163</v>
      </c>
      <c r="C3" s="7" t="n">
        <v>78492</v>
      </c>
    </row>
    <row r="4" spans="1:3">
      <c r="A4" s="4" t="s">
        <v>26</v>
      </c>
      <c r="B4" s="5" t="n">
        <v>36194</v>
      </c>
      <c r="C4" s="5" t="n">
        <v>42839</v>
      </c>
    </row>
    <row r="5" spans="1:3">
      <c r="A5" s="4" t="s">
        <v>27</v>
      </c>
      <c r="B5" s="5" t="n">
        <v>29469</v>
      </c>
      <c r="C5" s="5" t="n">
        <v>27544</v>
      </c>
    </row>
    <row r="6" spans="1:3">
      <c r="A6" s="4" t="s">
        <v>28</v>
      </c>
      <c r="B6" s="5" t="n">
        <v>2916</v>
      </c>
      <c r="C6" s="5" t="n">
        <v>1753</v>
      </c>
    </row>
    <row r="7" spans="1:3">
      <c r="A7" s="4" t="s">
        <v>29</v>
      </c>
      <c r="B7" s="5" t="n">
        <v>15458</v>
      </c>
      <c r="C7" s="5" t="n">
        <v>8353</v>
      </c>
    </row>
    <row r="8" spans="1:3">
      <c r="A8" s="4" t="s">
        <v>30</v>
      </c>
      <c r="B8" s="5" t="n">
        <v>106200</v>
      </c>
      <c r="C8" s="5" t="n">
        <v>158981</v>
      </c>
    </row>
    <row r="9" spans="1:3">
      <c r="A9" s="3" t="s">
        <v>31</v>
      </c>
    </row>
    <row r="10" spans="1:3">
      <c r="A10" s="4" t="s">
        <v>32</v>
      </c>
      <c r="B10" s="5" t="n">
        <v>1857</v>
      </c>
      <c r="C10" s="5" t="n">
        <v>2273</v>
      </c>
    </row>
    <row r="11" spans="1:3">
      <c r="A11" s="4" t="s">
        <v>33</v>
      </c>
      <c r="B11" s="5" t="n">
        <v>183688</v>
      </c>
      <c r="C11" s="5" t="n">
        <v>185688</v>
      </c>
    </row>
    <row r="12" spans="1:3">
      <c r="A12" s="4" t="s">
        <v>34</v>
      </c>
      <c r="B12" s="5" t="n">
        <v>55190</v>
      </c>
      <c r="C12" s="5" t="n">
        <v>40724</v>
      </c>
    </row>
    <row r="13" spans="1:3">
      <c r="A13" s="4" t="s">
        <v>35</v>
      </c>
      <c r="B13" s="5" t="n">
        <v>2224</v>
      </c>
      <c r="C13" s="5" t="n">
        <v>1846</v>
      </c>
    </row>
    <row r="14" spans="1:3">
      <c r="A14" s="4" t="s">
        <v>36</v>
      </c>
      <c r="B14" s="5" t="n">
        <v>349159</v>
      </c>
      <c r="C14" s="5" t="n">
        <v>389512</v>
      </c>
    </row>
    <row r="15" spans="1:3">
      <c r="A15" s="3" t="s">
        <v>37</v>
      </c>
    </row>
    <row r="16" spans="1:3">
      <c r="A16" s="4" t="s">
        <v>38</v>
      </c>
      <c r="B16" s="5" t="n">
        <v>18095</v>
      </c>
      <c r="C16" s="5" t="n">
        <v>18750</v>
      </c>
    </row>
    <row r="17" spans="1:3">
      <c r="A17" s="4" t="s">
        <v>39</v>
      </c>
      <c r="B17" s="5" t="n">
        <v>3538</v>
      </c>
      <c r="C17" s="5" t="n">
        <v>4028</v>
      </c>
    </row>
    <row r="18" spans="1:3">
      <c r="A18" s="4" t="s">
        <v>40</v>
      </c>
      <c r="B18" s="5" t="n">
        <v>13795</v>
      </c>
      <c r="C18" s="5" t="n">
        <v>16629</v>
      </c>
    </row>
    <row r="19" spans="1:3">
      <c r="A19" s="4" t="s">
        <v>41</v>
      </c>
      <c r="B19" s="5" t="n">
        <v>0</v>
      </c>
      <c r="C19" s="5" t="n">
        <v>11387</v>
      </c>
    </row>
    <row r="20" spans="1:3">
      <c r="A20" s="4" t="s">
        <v>42</v>
      </c>
      <c r="B20" s="5" t="n">
        <v>35428</v>
      </c>
      <c r="C20" s="5" t="n">
        <v>50794</v>
      </c>
    </row>
    <row r="21" spans="1:3">
      <c r="A21" s="3" t="s">
        <v>43</v>
      </c>
    </row>
    <row r="22" spans="1:3">
      <c r="A22" s="4" t="s">
        <v>44</v>
      </c>
      <c r="B22" s="5" t="n">
        <v>280953</v>
      </c>
      <c r="C22" s="5" t="n">
        <v>321638</v>
      </c>
    </row>
    <row r="23" spans="1:3">
      <c r="A23" s="4" t="s">
        <v>45</v>
      </c>
      <c r="B23" s="5" t="n">
        <v>15000</v>
      </c>
      <c r="C23" s="5" t="n">
        <v>15722</v>
      </c>
    </row>
    <row r="24" spans="1:3">
      <c r="A24" s="4" t="s">
        <v>46</v>
      </c>
      <c r="B24" s="5" t="n">
        <v>29424</v>
      </c>
      <c r="C24" s="5" t="n">
        <v>29192</v>
      </c>
    </row>
    <row r="25" spans="1:3">
      <c r="A25" s="4" t="s">
        <v>47</v>
      </c>
      <c r="B25" s="5" t="n">
        <v>360805</v>
      </c>
      <c r="C25" s="5" t="n">
        <v>417346</v>
      </c>
    </row>
    <row r="26" spans="1:3">
      <c r="A26" s="4" t="s">
        <v>48</v>
      </c>
      <c r="B26" s="4" t="s">
        <v>49</v>
      </c>
      <c r="C26" s="4" t="s">
        <v>49</v>
      </c>
    </row>
    <row r="27" spans="1:3">
      <c r="A27" s="3" t="s">
        <v>50</v>
      </c>
    </row>
    <row r="28" spans="1:3">
      <c r="A28" s="4" t="s">
        <v>51</v>
      </c>
      <c r="B28" s="5" t="n">
        <v>5</v>
      </c>
      <c r="C28" s="5" t="n">
        <v>5</v>
      </c>
    </row>
    <row r="29" spans="1:3">
      <c r="A29" s="4" t="s">
        <v>52</v>
      </c>
      <c r="B29" s="5" t="n">
        <v>-41571</v>
      </c>
      <c r="C29" s="5" t="n">
        <v>-43551</v>
      </c>
    </row>
    <row r="30" spans="1:3">
      <c r="A30" s="4" t="s">
        <v>53</v>
      </c>
      <c r="B30" s="5" t="n">
        <v>30752</v>
      </c>
      <c r="C30" s="5" t="n">
        <v>16155</v>
      </c>
    </row>
    <row r="31" spans="1:3">
      <c r="A31" s="4" t="s">
        <v>54</v>
      </c>
      <c r="B31" s="5" t="n">
        <v>-832</v>
      </c>
      <c r="C31" s="5" t="n">
        <v>-443</v>
      </c>
    </row>
    <row r="32" spans="1:3">
      <c r="A32" s="4" t="s">
        <v>55</v>
      </c>
      <c r="B32" s="5" t="n">
        <v>-11646</v>
      </c>
      <c r="C32" s="5" t="n">
        <v>-27834</v>
      </c>
    </row>
    <row r="33" spans="1:3">
      <c r="A33" s="4" t="s">
        <v>56</v>
      </c>
      <c r="B33" s="7" t="n">
        <v>349159</v>
      </c>
      <c r="C33" s="7" t="n">
        <v>389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22</v>
      </c>
    </row>
    <row r="4" spans="1:2">
      <c r="A4" s="4" t="s">
        <v>192</v>
      </c>
      <c r="B4" s="4" t="s">
        <v>193</v>
      </c>
    </row>
    <row r="5" spans="1:2">
      <c r="A5" s="4" t="s">
        <v>194</v>
      </c>
      <c r="B5" s="4" t="s">
        <v>193</v>
      </c>
    </row>
    <row r="6" spans="1:2">
      <c r="A6" s="4" t="s">
        <v>195</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25</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31</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37</v>
      </c>
    </row>
    <row r="4" spans="1:2">
      <c r="A4" s="4" t="s">
        <v>180</v>
      </c>
      <c r="B4" s="4" t="s">
        <v>181</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05</v>
      </c>
      <c r="B1" s="2" t="s">
        <v>1</v>
      </c>
    </row>
    <row r="2" spans="1:3">
      <c r="B2" s="2" t="s">
        <v>206</v>
      </c>
      <c r="C2" s="2" t="s">
        <v>207</v>
      </c>
    </row>
    <row r="3" spans="1:3">
      <c r="A3" s="3" t="s">
        <v>110</v>
      </c>
    </row>
    <row r="4" spans="1:3">
      <c r="A4" s="4" t="s">
        <v>208</v>
      </c>
      <c r="B4" s="5" t="n">
        <v>5</v>
      </c>
    </row>
    <row r="5" spans="1:3">
      <c r="A5" s="4" t="s">
        <v>209</v>
      </c>
      <c r="B5" s="8" t="n">
        <v>21.9</v>
      </c>
      <c r="C5" s="8" t="n">
        <v>7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0</v>
      </c>
      <c r="B1" s="2" t="s">
        <v>2</v>
      </c>
      <c r="C1" s="2" t="s">
        <v>23</v>
      </c>
    </row>
    <row r="2" spans="1:3">
      <c r="A2" s="3" t="s">
        <v>211</v>
      </c>
    </row>
    <row r="3" spans="1:3">
      <c r="A3" s="4" t="s">
        <v>212</v>
      </c>
      <c r="B3" s="8" t="n">
        <v>0.4</v>
      </c>
      <c r="C3" s="8" t="n">
        <v>0.3</v>
      </c>
    </row>
    <row r="4" spans="1:3">
      <c r="A4" s="4" t="s">
        <v>213</v>
      </c>
    </row>
    <row r="5" spans="1:3">
      <c r="A5" s="3" t="s">
        <v>211</v>
      </c>
    </row>
    <row r="6" spans="1:3">
      <c r="A6" s="4" t="s">
        <v>214</v>
      </c>
      <c r="B6" s="8" t="n">
        <v>10.9</v>
      </c>
      <c r="C6" s="8" t="n">
        <v>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3</v>
      </c>
    </row>
    <row r="3" spans="1:3">
      <c r="A3" s="3" t="s">
        <v>110</v>
      </c>
    </row>
    <row r="4" spans="1:3">
      <c r="A4" s="4" t="s">
        <v>216</v>
      </c>
      <c r="B4" s="4" t="s">
        <v>217</v>
      </c>
    </row>
    <row r="5" spans="1:3">
      <c r="A5" s="4" t="s">
        <v>218</v>
      </c>
      <c r="B5" s="4" t="s">
        <v>219</v>
      </c>
    </row>
    <row r="6" spans="1:3">
      <c r="A6" s="4" t="s">
        <v>220</v>
      </c>
      <c r="B6" s="8" t="n">
        <v>0.3</v>
      </c>
      <c r="C6" s="7"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15"/>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row r="9" spans="1:2">
      <c r="A9" s="4" t="s">
        <v>228</v>
      </c>
    </row>
    <row r="10" spans="1:2">
      <c r="A10" s="3" t="s">
        <v>223</v>
      </c>
    </row>
    <row r="11" spans="1:2">
      <c r="A11" s="4" t="s">
        <v>224</v>
      </c>
      <c r="B11" s="4" t="s">
        <v>225</v>
      </c>
    </row>
    <row r="12" spans="1:2">
      <c r="A12" s="4" t="s">
        <v>229</v>
      </c>
    </row>
    <row r="13" spans="1:2">
      <c r="A13" s="3" t="s">
        <v>223</v>
      </c>
    </row>
    <row r="14" spans="1:2">
      <c r="A14" s="4" t="s">
        <v>224</v>
      </c>
      <c r="B14" s="4" t="s">
        <v>230</v>
      </c>
    </row>
    <row r="15" spans="1:2">
      <c r="A15" s="4" t="s">
        <v>231</v>
      </c>
    </row>
    <row r="16" spans="1:2">
      <c r="A16" s="3" t="s">
        <v>223</v>
      </c>
    </row>
    <row r="17" spans="1:2">
      <c r="A17" s="4" t="s">
        <v>224</v>
      </c>
      <c r="B17" s="4" t="s">
        <v>227</v>
      </c>
    </row>
    <row r="18" spans="1:2">
      <c r="A18" s="4" t="s">
        <v>232</v>
      </c>
    </row>
    <row r="19" spans="1:2">
      <c r="A19" s="3" t="s">
        <v>223</v>
      </c>
    </row>
    <row r="20" spans="1:2">
      <c r="A20" s="4" t="s">
        <v>224</v>
      </c>
      <c r="B20" s="4" t="s">
        <v>225</v>
      </c>
    </row>
    <row r="21" spans="1:2">
      <c r="A21" s="4" t="s">
        <v>233</v>
      </c>
    </row>
    <row r="22" spans="1:2">
      <c r="A22" s="3" t="s">
        <v>223</v>
      </c>
    </row>
    <row r="23" spans="1:2">
      <c r="A23" s="4" t="s">
        <v>224</v>
      </c>
      <c r="B23"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34</v>
      </c>
      <c r="B1" s="2" t="s">
        <v>2</v>
      </c>
      <c r="C1" s="2" t="s">
        <v>59</v>
      </c>
    </row>
    <row r="2" spans="1:3">
      <c r="A2" s="3" t="s">
        <v>110</v>
      </c>
    </row>
    <row r="3" spans="1:3">
      <c r="A3" s="4" t="s">
        <v>235</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s>
  <sheetData>
    <row r="1" spans="1:4">
      <c r="A1" s="1" t="s">
        <v>236</v>
      </c>
      <c r="B1" s="2" t="s">
        <v>237</v>
      </c>
      <c r="C1" s="2" t="s">
        <v>2</v>
      </c>
      <c r="D1" s="2" t="s">
        <v>59</v>
      </c>
    </row>
    <row r="2" spans="1:4">
      <c r="A2" s="3" t="s">
        <v>238</v>
      </c>
    </row>
    <row r="3" spans="1:4">
      <c r="A3" s="4" t="s">
        <v>239</v>
      </c>
      <c r="C3" s="7" t="n">
        <v>21039</v>
      </c>
      <c r="D3" s="7" t="n">
        <v>0</v>
      </c>
    </row>
    <row r="4" spans="1:4">
      <c r="A4" s="4" t="s">
        <v>240</v>
      </c>
    </row>
    <row r="5" spans="1:4">
      <c r="A5" s="3" t="s">
        <v>238</v>
      </c>
    </row>
    <row r="6" spans="1:4">
      <c r="A6" s="4" t="s">
        <v>239</v>
      </c>
      <c r="B6" s="7" t="n">
        <v>21000</v>
      </c>
    </row>
    <row r="7" spans="1:4">
      <c r="A7" s="4" t="s">
        <v>241</v>
      </c>
      <c r="B7" s="5" t="n">
        <v>4560</v>
      </c>
    </row>
    <row r="8" spans="1:4">
      <c r="A8" s="4" t="s">
        <v>242</v>
      </c>
      <c r="B8" s="7" t="n">
        <v>700</v>
      </c>
    </row>
    <row r="9" spans="1:4">
      <c r="A9" s="4" t="s">
        <v>243</v>
      </c>
      <c r="B9" s="4" t="s">
        <v>2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7</v>
      </c>
      <c r="B1" s="2" t="s">
        <v>58</v>
      </c>
      <c r="D1" s="2" t="s">
        <v>1</v>
      </c>
    </row>
    <row r="2" spans="1:5">
      <c r="B2" s="2" t="s">
        <v>2</v>
      </c>
      <c r="C2" s="2" t="s">
        <v>59</v>
      </c>
      <c r="D2" s="2" t="s">
        <v>2</v>
      </c>
      <c r="E2" s="2" t="s">
        <v>59</v>
      </c>
    </row>
    <row r="3" spans="1:5">
      <c r="A3" s="3" t="s">
        <v>60</v>
      </c>
    </row>
    <row r="4" spans="1:5">
      <c r="A4" s="4" t="s">
        <v>61</v>
      </c>
      <c r="B4" s="7" t="n">
        <v>96503</v>
      </c>
      <c r="C4" s="7" t="n">
        <v>104590</v>
      </c>
      <c r="D4" s="7" t="n">
        <v>298614</v>
      </c>
      <c r="E4" s="7" t="n">
        <v>324367</v>
      </c>
    </row>
    <row r="5" spans="1:5">
      <c r="A5" s="4" t="s">
        <v>62</v>
      </c>
      <c r="B5" s="5" t="n">
        <v>52933</v>
      </c>
      <c r="C5" s="5" t="n">
        <v>62162</v>
      </c>
      <c r="D5" s="5" t="n">
        <v>159759</v>
      </c>
      <c r="E5" s="5" t="n">
        <v>188651</v>
      </c>
    </row>
    <row r="6" spans="1:5">
      <c r="A6" s="4" t="s">
        <v>63</v>
      </c>
      <c r="B6" s="5" t="n">
        <v>43570</v>
      </c>
      <c r="C6" s="5" t="n">
        <v>42428</v>
      </c>
      <c r="D6" s="5" t="n">
        <v>138855</v>
      </c>
      <c r="E6" s="5" t="n">
        <v>135716</v>
      </c>
    </row>
    <row r="7" spans="1:5">
      <c r="A7" s="3" t="s">
        <v>64</v>
      </c>
    </row>
    <row r="8" spans="1:5">
      <c r="A8" s="4" t="s">
        <v>65</v>
      </c>
      <c r="B8" s="5" t="n">
        <v>4084</v>
      </c>
      <c r="C8" s="5" t="n">
        <v>4598</v>
      </c>
      <c r="D8" s="5" t="n">
        <v>13413</v>
      </c>
      <c r="E8" s="5" t="n">
        <v>13673</v>
      </c>
    </row>
    <row r="9" spans="1:5">
      <c r="A9" s="4" t="s">
        <v>66</v>
      </c>
      <c r="B9" s="5" t="n">
        <v>4350</v>
      </c>
      <c r="C9" s="5" t="n">
        <v>5444</v>
      </c>
      <c r="D9" s="5" t="n">
        <v>12621</v>
      </c>
      <c r="E9" s="5" t="n">
        <v>14813</v>
      </c>
    </row>
    <row r="10" spans="1:5">
      <c r="A10" s="4" t="s">
        <v>67</v>
      </c>
      <c r="B10" s="5" t="n">
        <v>9733</v>
      </c>
      <c r="C10" s="5" t="n">
        <v>9494</v>
      </c>
      <c r="D10" s="5" t="n">
        <v>28969</v>
      </c>
      <c r="E10" s="5" t="n">
        <v>28958</v>
      </c>
    </row>
    <row r="11" spans="1:5">
      <c r="A11" s="4" t="s">
        <v>68</v>
      </c>
      <c r="B11" s="5" t="n">
        <v>12276</v>
      </c>
      <c r="C11" s="5" t="n">
        <v>12215</v>
      </c>
      <c r="D11" s="5" t="n">
        <v>33975</v>
      </c>
      <c r="E11" s="5" t="n">
        <v>34080</v>
      </c>
    </row>
    <row r="12" spans="1:5">
      <c r="A12" s="4" t="s">
        <v>69</v>
      </c>
      <c r="B12" s="5" t="n">
        <v>2482</v>
      </c>
      <c r="C12" s="5" t="n">
        <v>2458</v>
      </c>
      <c r="D12" s="5" t="n">
        <v>7409</v>
      </c>
      <c r="E12" s="5" t="n">
        <v>7705</v>
      </c>
    </row>
    <row r="13" spans="1:5">
      <c r="A13" s="4" t="s">
        <v>70</v>
      </c>
      <c r="B13" s="5" t="n">
        <v>17</v>
      </c>
      <c r="C13" s="5" t="n">
        <v>227</v>
      </c>
      <c r="D13" s="5" t="n">
        <v>75</v>
      </c>
      <c r="E13" s="5" t="n">
        <v>652</v>
      </c>
    </row>
    <row r="14" spans="1:5">
      <c r="A14" s="4" t="s">
        <v>71</v>
      </c>
      <c r="B14" s="5" t="n">
        <v>32942</v>
      </c>
      <c r="C14" s="5" t="n">
        <v>34436</v>
      </c>
      <c r="D14" s="5" t="n">
        <v>96462</v>
      </c>
      <c r="E14" s="5" t="n">
        <v>99881</v>
      </c>
    </row>
    <row r="15" spans="1:5">
      <c r="A15" s="4" t="s">
        <v>72</v>
      </c>
      <c r="B15" s="5" t="n">
        <v>10628</v>
      </c>
      <c r="C15" s="5" t="n">
        <v>7992</v>
      </c>
      <c r="D15" s="5" t="n">
        <v>42393</v>
      </c>
      <c r="E15" s="5" t="n">
        <v>35835</v>
      </c>
    </row>
    <row r="16" spans="1:5">
      <c r="A16" s="3" t="s">
        <v>73</v>
      </c>
    </row>
    <row r="17" spans="1:5">
      <c r="A17" s="4" t="s">
        <v>74</v>
      </c>
      <c r="B17" s="5" t="n">
        <v>1119</v>
      </c>
      <c r="C17" s="5" t="n">
        <v>0</v>
      </c>
      <c r="D17" s="5" t="n">
        <v>722</v>
      </c>
      <c r="E17" s="5" t="n">
        <v>0</v>
      </c>
    </row>
    <row r="18" spans="1:5">
      <c r="A18" s="4" t="s">
        <v>75</v>
      </c>
      <c r="B18" s="5" t="n">
        <v>-6430</v>
      </c>
      <c r="C18" s="5" t="n">
        <v>-6559</v>
      </c>
      <c r="D18" s="5" t="n">
        <v>-20059</v>
      </c>
      <c r="E18" s="5" t="n">
        <v>-20292</v>
      </c>
    </row>
    <row r="19" spans="1:5">
      <c r="A19" s="4" t="s">
        <v>76</v>
      </c>
      <c r="B19" s="5" t="n">
        <v>724</v>
      </c>
      <c r="C19" s="5" t="n">
        <v>357</v>
      </c>
      <c r="D19" s="5" t="n">
        <v>6</v>
      </c>
      <c r="E19" s="5" t="n">
        <v>-44</v>
      </c>
    </row>
    <row r="20" spans="1:5">
      <c r="A20" s="4" t="s">
        <v>77</v>
      </c>
      <c r="B20" s="5" t="n">
        <v>83</v>
      </c>
      <c r="C20" s="5" t="n">
        <v>-12</v>
      </c>
      <c r="D20" s="5" t="n">
        <v>282</v>
      </c>
      <c r="E20" s="5" t="n">
        <v>104</v>
      </c>
    </row>
    <row r="21" spans="1:5">
      <c r="A21" s="4" t="s">
        <v>78</v>
      </c>
      <c r="B21" s="5" t="n">
        <v>-4504</v>
      </c>
      <c r="C21" s="5" t="n">
        <v>-6214</v>
      </c>
      <c r="D21" s="5" t="n">
        <v>-19049</v>
      </c>
      <c r="E21" s="5" t="n">
        <v>-20232</v>
      </c>
    </row>
    <row r="22" spans="1:5">
      <c r="A22" s="4" t="s">
        <v>79</v>
      </c>
      <c r="B22" s="5" t="n">
        <v>6124</v>
      </c>
      <c r="C22" s="5" t="n">
        <v>1778</v>
      </c>
      <c r="D22" s="5" t="n">
        <v>23344</v>
      </c>
      <c r="E22" s="5" t="n">
        <v>15603</v>
      </c>
    </row>
    <row r="23" spans="1:5">
      <c r="A23" s="4" t="s">
        <v>80</v>
      </c>
      <c r="B23" s="5" t="n">
        <v>1777</v>
      </c>
      <c r="C23" s="5" t="n">
        <v>1002</v>
      </c>
      <c r="D23" s="5" t="n">
        <v>8747</v>
      </c>
      <c r="E23" s="5" t="n">
        <v>6728</v>
      </c>
    </row>
    <row r="24" spans="1:5">
      <c r="A24" s="4" t="s">
        <v>81</v>
      </c>
      <c r="B24" s="5" t="n">
        <v>4347</v>
      </c>
      <c r="C24" s="5" t="n">
        <v>776</v>
      </c>
      <c r="D24" s="5" t="n">
        <v>14597</v>
      </c>
      <c r="E24" s="5" t="n">
        <v>8875</v>
      </c>
    </row>
    <row r="25" spans="1:5">
      <c r="A25" s="3" t="s">
        <v>82</v>
      </c>
    </row>
    <row r="26" spans="1:5">
      <c r="A26" s="4" t="s">
        <v>83</v>
      </c>
      <c r="B26" s="5" t="n">
        <v>-805</v>
      </c>
      <c r="C26" s="5" t="n">
        <v>33</v>
      </c>
      <c r="D26" s="5" t="n">
        <v>-389</v>
      </c>
      <c r="E26" s="5" t="n">
        <v>158</v>
      </c>
    </row>
    <row r="27" spans="1:5">
      <c r="A27" s="4" t="s">
        <v>84</v>
      </c>
      <c r="B27" s="7" t="n">
        <v>3542</v>
      </c>
      <c r="C27" s="7" t="n">
        <v>809</v>
      </c>
      <c r="D27" s="7" t="n">
        <v>14208</v>
      </c>
      <c r="E27" s="7" t="n">
        <v>90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5</v>
      </c>
      <c r="B1" s="2" t="s">
        <v>2</v>
      </c>
      <c r="C1" s="2" t="s">
        <v>237</v>
      </c>
      <c r="D1" s="2" t="s">
        <v>23</v>
      </c>
    </row>
    <row r="2" spans="1:4">
      <c r="A2" s="3" t="s">
        <v>246</v>
      </c>
    </row>
    <row r="3" spans="1:4">
      <c r="A3" s="4" t="s">
        <v>34</v>
      </c>
      <c r="B3" s="7" t="n">
        <v>55190</v>
      </c>
      <c r="D3" s="7" t="n">
        <v>40724</v>
      </c>
    </row>
    <row r="4" spans="1:4">
      <c r="A4" s="4" t="s">
        <v>240</v>
      </c>
    </row>
    <row r="5" spans="1:4">
      <c r="A5" s="3" t="s">
        <v>247</v>
      </c>
    </row>
    <row r="6" spans="1:4">
      <c r="A6" s="4" t="s">
        <v>26</v>
      </c>
      <c r="C6" s="7" t="n">
        <v>1122</v>
      </c>
    </row>
    <row r="7" spans="1:4">
      <c r="A7" s="4" t="s">
        <v>248</v>
      </c>
      <c r="C7" s="5" t="n">
        <v>48</v>
      </c>
    </row>
    <row r="8" spans="1:4">
      <c r="A8" s="4" t="s">
        <v>27</v>
      </c>
      <c r="C8" s="5" t="n">
        <v>1388</v>
      </c>
    </row>
    <row r="9" spans="1:4">
      <c r="A9" s="4" t="s">
        <v>32</v>
      </c>
      <c r="C9" s="5" t="n">
        <v>13</v>
      </c>
    </row>
    <row r="10" spans="1:4">
      <c r="A10" s="4" t="s">
        <v>241</v>
      </c>
      <c r="C10" s="5" t="n">
        <v>4560</v>
      </c>
    </row>
    <row r="11" spans="1:4">
      <c r="A11" s="4" t="s">
        <v>249</v>
      </c>
      <c r="C11" s="5" t="n">
        <v>305</v>
      </c>
    </row>
    <row r="12" spans="1:4">
      <c r="A12" s="3" t="s">
        <v>246</v>
      </c>
    </row>
    <row r="13" spans="1:4">
      <c r="A13" s="4" t="s">
        <v>38</v>
      </c>
      <c r="C13" s="5" t="n">
        <v>765</v>
      </c>
    </row>
    <row r="14" spans="1:4">
      <c r="A14" s="4" t="s">
        <v>40</v>
      </c>
      <c r="C14" s="5" t="n">
        <v>97</v>
      </c>
    </row>
    <row r="15" spans="1:4">
      <c r="A15" s="4" t="s">
        <v>250</v>
      </c>
      <c r="C15" s="5" t="n">
        <v>2</v>
      </c>
    </row>
    <row r="16" spans="1:4">
      <c r="A16" s="4" t="s">
        <v>251</v>
      </c>
      <c r="C16" s="5" t="n">
        <v>6572</v>
      </c>
    </row>
    <row r="17" spans="1:4">
      <c r="A17" s="4" t="s">
        <v>34</v>
      </c>
      <c r="C17" s="5" t="n">
        <v>14467</v>
      </c>
    </row>
    <row r="18" spans="1:4">
      <c r="A18" s="4" t="s">
        <v>252</v>
      </c>
      <c r="C18" s="7" t="n">
        <v>210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0"/>
  </cols>
  <sheetData>
    <row r="1" spans="1:2">
      <c r="A1" s="1" t="s">
        <v>253</v>
      </c>
      <c r="B1" s="2" t="s">
        <v>1</v>
      </c>
    </row>
    <row r="2" spans="1:2">
      <c r="B2" s="2" t="s">
        <v>254</v>
      </c>
    </row>
    <row r="3" spans="1:2">
      <c r="A3" s="3" t="s">
        <v>255</v>
      </c>
    </row>
    <row r="4" spans="1:2">
      <c r="A4" s="4" t="s">
        <v>256</v>
      </c>
      <c r="B4" s="7" t="n">
        <v>40724</v>
      </c>
    </row>
    <row r="5" spans="1:2">
      <c r="A5" s="4" t="s">
        <v>257</v>
      </c>
      <c r="B5" s="5" t="n">
        <v>14467</v>
      </c>
    </row>
    <row r="6" spans="1:2">
      <c r="A6" s="4" t="s">
        <v>258</v>
      </c>
      <c r="B6" s="5" t="n">
        <v>-1</v>
      </c>
    </row>
    <row r="7" spans="1:2">
      <c r="A7" s="4" t="s">
        <v>259</v>
      </c>
      <c r="B7" s="7" t="n">
        <v>55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v>
      </c>
      <c r="C2" s="2" t="s">
        <v>23</v>
      </c>
    </row>
    <row r="3" spans="1:3">
      <c r="A3" s="3" t="s">
        <v>262</v>
      </c>
    </row>
    <row r="4" spans="1:3">
      <c r="A4" s="4" t="s">
        <v>263</v>
      </c>
      <c r="B4" s="7" t="n">
        <v>56532</v>
      </c>
      <c r="C4" s="7" t="n">
        <v>49972</v>
      </c>
    </row>
    <row r="5" spans="1:3">
      <c r="A5" s="4" t="s">
        <v>264</v>
      </c>
      <c r="B5" s="5" t="n">
        <v>240220</v>
      </c>
      <c r="C5" s="5" t="n">
        <v>235660</v>
      </c>
    </row>
    <row r="6" spans="1:3">
      <c r="A6" s="4" t="s">
        <v>265</v>
      </c>
      <c r="B6" s="5" t="n">
        <v>183688</v>
      </c>
      <c r="C6" s="5" t="n">
        <v>185688</v>
      </c>
    </row>
    <row r="7" spans="1:3">
      <c r="A7" s="4" t="s">
        <v>266</v>
      </c>
    </row>
    <row r="8" spans="1:3">
      <c r="A8" s="3" t="s">
        <v>267</v>
      </c>
    </row>
    <row r="9" spans="1:3">
      <c r="A9" s="4" t="s">
        <v>268</v>
      </c>
      <c r="B9" s="7" t="n">
        <v>113712</v>
      </c>
      <c r="C9" s="7" t="n">
        <v>109900</v>
      </c>
    </row>
    <row r="10" spans="1:3">
      <c r="A10" s="4" t="s">
        <v>269</v>
      </c>
    </row>
    <row r="11" spans="1:3">
      <c r="A11" s="3" t="s">
        <v>262</v>
      </c>
    </row>
    <row r="12" spans="1:3">
      <c r="A12" s="4" t="s">
        <v>270</v>
      </c>
      <c r="B12" s="4" t="s">
        <v>244</v>
      </c>
      <c r="C12" s="4" t="s">
        <v>244</v>
      </c>
    </row>
    <row r="13" spans="1:3">
      <c r="A13" s="4" t="s">
        <v>271</v>
      </c>
      <c r="B13" s="7" t="n">
        <v>121748</v>
      </c>
      <c r="C13" s="7" t="n">
        <v>121000</v>
      </c>
    </row>
    <row r="14" spans="1:3">
      <c r="A14" s="4" t="s">
        <v>263</v>
      </c>
      <c r="B14" s="5" t="n">
        <v>52137</v>
      </c>
      <c r="C14" s="5" t="n">
        <v>46087</v>
      </c>
    </row>
    <row r="15" spans="1:3">
      <c r="A15" s="4" t="s">
        <v>272</v>
      </c>
      <c r="B15" s="7" t="n">
        <v>69611</v>
      </c>
      <c r="C15" s="7" t="n">
        <v>74913</v>
      </c>
    </row>
    <row r="16" spans="1:3">
      <c r="A16" s="4" t="s">
        <v>273</v>
      </c>
    </row>
    <row r="17" spans="1:3">
      <c r="A17" s="3" t="s">
        <v>262</v>
      </c>
    </row>
    <row r="18" spans="1:3">
      <c r="A18" s="4" t="s">
        <v>270</v>
      </c>
      <c r="B18" s="4" t="s">
        <v>227</v>
      </c>
      <c r="C18" s="4" t="s">
        <v>227</v>
      </c>
    </row>
    <row r="19" spans="1:3">
      <c r="A19" s="4" t="s">
        <v>271</v>
      </c>
      <c r="B19" s="7" t="n">
        <v>4760</v>
      </c>
      <c r="C19" s="7" t="n">
        <v>4760</v>
      </c>
    </row>
    <row r="20" spans="1:3">
      <c r="A20" s="4" t="s">
        <v>263</v>
      </c>
      <c r="B20" s="5" t="n">
        <v>4395</v>
      </c>
      <c r="C20" s="5" t="n">
        <v>3885</v>
      </c>
    </row>
    <row r="21" spans="1:3">
      <c r="A21" s="4" t="s">
        <v>272</v>
      </c>
      <c r="B21" s="7" t="n">
        <v>365</v>
      </c>
      <c r="C21" s="7" t="n">
        <v>8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274</v>
      </c>
      <c r="B1" s="2" t="s">
        <v>58</v>
      </c>
      <c r="D1" s="2" t="s">
        <v>1</v>
      </c>
    </row>
    <row r="2" spans="1:5">
      <c r="B2" s="2" t="s">
        <v>2</v>
      </c>
      <c r="C2" s="2" t="s">
        <v>59</v>
      </c>
      <c r="D2" s="2" t="s">
        <v>2</v>
      </c>
      <c r="E2" s="2" t="s">
        <v>59</v>
      </c>
    </row>
    <row r="3" spans="1:5">
      <c r="A3" s="3" t="s">
        <v>116</v>
      </c>
    </row>
    <row r="4" spans="1:5">
      <c r="A4" s="4" t="s">
        <v>275</v>
      </c>
      <c r="B4" s="8" t="n">
        <v>2.2</v>
      </c>
      <c r="C4" s="8" t="n">
        <v>2.2</v>
      </c>
      <c r="D4" s="8" t="n">
        <v>6.6</v>
      </c>
      <c r="E4" s="8" t="n">
        <v>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 customWidth="1" max="6" min="6" width="14"/>
  </cols>
  <sheetData>
    <row r="1" spans="1:6">
      <c r="A1" s="1" t="s">
        <v>276</v>
      </c>
      <c r="B1" s="2" t="s">
        <v>58</v>
      </c>
      <c r="D1" s="2" t="s">
        <v>1</v>
      </c>
    </row>
    <row r="2" spans="1:6">
      <c r="B2" s="2" t="s">
        <v>2</v>
      </c>
      <c r="C2" s="2" t="s">
        <v>59</v>
      </c>
      <c r="D2" s="2" t="s">
        <v>2</v>
      </c>
      <c r="E2" s="2" t="s">
        <v>59</v>
      </c>
      <c r="F2" s="2" t="s">
        <v>23</v>
      </c>
    </row>
    <row r="3" spans="1:6">
      <c r="A3" s="3" t="s">
        <v>277</v>
      </c>
    </row>
    <row r="4" spans="1:6">
      <c r="A4" s="4" t="s">
        <v>278</v>
      </c>
      <c r="B4" s="7" t="n">
        <v>15000</v>
      </c>
      <c r="D4" s="7" t="n">
        <v>15000</v>
      </c>
      <c r="F4" s="7" t="n">
        <v>15722</v>
      </c>
    </row>
    <row r="5" spans="1:6">
      <c r="A5" s="4" t="s">
        <v>74</v>
      </c>
      <c r="B5" s="5" t="n">
        <v>-1119</v>
      </c>
      <c r="C5" s="7" t="n">
        <v>0</v>
      </c>
      <c r="D5" s="5" t="n">
        <v>-722</v>
      </c>
      <c r="E5" s="7" t="n">
        <v>0</v>
      </c>
    </row>
    <row r="6" spans="1:6">
      <c r="A6" s="9" t="n">
        <v>1</v>
      </c>
    </row>
    <row r="7" spans="1:6">
      <c r="A7" s="3" t="s">
        <v>277</v>
      </c>
    </row>
    <row r="8" spans="1:6">
      <c r="A8" s="4" t="s">
        <v>278</v>
      </c>
      <c r="B8" s="5" t="n">
        <v>0</v>
      </c>
      <c r="D8" s="5" t="n">
        <v>0</v>
      </c>
      <c r="F8" s="5" t="n">
        <v>0</v>
      </c>
    </row>
    <row r="9" spans="1:6">
      <c r="A9" s="9" t="n">
        <v>2</v>
      </c>
    </row>
    <row r="10" spans="1:6">
      <c r="A10" s="3" t="s">
        <v>277</v>
      </c>
    </row>
    <row r="11" spans="1:6">
      <c r="A11" s="4" t="s">
        <v>278</v>
      </c>
      <c r="B11" s="5" t="n">
        <v>0</v>
      </c>
      <c r="D11" s="5" t="n">
        <v>0</v>
      </c>
      <c r="F11" s="5" t="n">
        <v>0</v>
      </c>
    </row>
    <row r="12" spans="1:6">
      <c r="A12" s="9" t="n">
        <v>3</v>
      </c>
    </row>
    <row r="13" spans="1:6">
      <c r="A13" s="3" t="s">
        <v>277</v>
      </c>
    </row>
    <row r="14" spans="1:6">
      <c r="A14" s="4" t="s">
        <v>278</v>
      </c>
      <c r="B14" s="7" t="n">
        <v>15000</v>
      </c>
      <c r="D14" s="7" t="n">
        <v>15000</v>
      </c>
      <c r="F14" s="7" t="n">
        <v>157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s>
  <sheetData>
    <row r="1" spans="1:5">
      <c r="A1" s="1" t="s">
        <v>279</v>
      </c>
      <c r="B1" s="2" t="s">
        <v>58</v>
      </c>
      <c r="D1" s="2" t="s">
        <v>1</v>
      </c>
    </row>
    <row r="2" spans="1:5">
      <c r="B2" s="2" t="s">
        <v>2</v>
      </c>
      <c r="C2" s="2" t="s">
        <v>59</v>
      </c>
      <c r="D2" s="2" t="s">
        <v>2</v>
      </c>
      <c r="E2" s="2" t="s">
        <v>59</v>
      </c>
    </row>
    <row r="3" spans="1:5">
      <c r="A3" s="3" t="s">
        <v>122</v>
      </c>
    </row>
    <row r="4" spans="1:5">
      <c r="A4" s="4" t="s">
        <v>79</v>
      </c>
      <c r="B4" s="7" t="n">
        <v>6124</v>
      </c>
      <c r="C4" s="7" t="n">
        <v>1778</v>
      </c>
      <c r="D4" s="7" t="n">
        <v>23344</v>
      </c>
      <c r="E4" s="7" t="n">
        <v>15603</v>
      </c>
    </row>
    <row r="5" spans="1:5">
      <c r="A5" s="4" t="s">
        <v>280</v>
      </c>
      <c r="B5" s="7" t="n">
        <v>1777</v>
      </c>
      <c r="C5" s="7" t="n">
        <v>1002</v>
      </c>
      <c r="D5" s="7" t="n">
        <v>8747</v>
      </c>
      <c r="E5" s="7" t="n">
        <v>6728</v>
      </c>
    </row>
    <row r="6" spans="1:5">
      <c r="A6" s="4" t="s">
        <v>281</v>
      </c>
      <c r="D6" s="4" t="s">
        <v>282</v>
      </c>
      <c r="E6" s="4" t="s">
        <v>283</v>
      </c>
    </row>
    <row r="7" spans="1:5">
      <c r="A7" s="4" t="s">
        <v>284</v>
      </c>
      <c r="D7" s="4" t="s">
        <v>2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3"/>
    <col customWidth="1" max="5" min="5" width="13"/>
    <col customWidth="1" max="6" min="6" width="14"/>
  </cols>
  <sheetData>
    <row r="1" spans="1:6">
      <c r="A1" s="1" t="s">
        <v>286</v>
      </c>
      <c r="B1" s="2" t="s">
        <v>287</v>
      </c>
      <c r="C1" s="2" t="s">
        <v>2</v>
      </c>
      <c r="D1" s="2" t="s">
        <v>2</v>
      </c>
      <c r="E1" s="2" t="s">
        <v>59</v>
      </c>
      <c r="F1" s="2" t="s">
        <v>23</v>
      </c>
    </row>
    <row r="2" spans="1:6">
      <c r="A2" s="3" t="s">
        <v>288</v>
      </c>
    </row>
    <row r="3" spans="1:6">
      <c r="A3" s="4" t="s">
        <v>289</v>
      </c>
      <c r="C3" s="7" t="n">
        <v>0</v>
      </c>
      <c r="D3" s="7" t="n">
        <v>0</v>
      </c>
      <c r="F3" s="7" t="n">
        <v>0</v>
      </c>
    </row>
    <row r="4" spans="1:6">
      <c r="A4" s="4" t="s">
        <v>290</v>
      </c>
      <c r="D4" s="7" t="n">
        <v>53586000</v>
      </c>
      <c r="E4" s="7" t="n">
        <v>7464000</v>
      </c>
    </row>
    <row r="5" spans="1:6">
      <c r="A5" s="4" t="s">
        <v>291</v>
      </c>
    </row>
    <row r="6" spans="1:6">
      <c r="A6" s="3" t="s">
        <v>288</v>
      </c>
    </row>
    <row r="7" spans="1:6">
      <c r="A7" s="4" t="s">
        <v>292</v>
      </c>
      <c r="B7" s="4" t="s">
        <v>293</v>
      </c>
    </row>
    <row r="8" spans="1:6">
      <c r="A8" s="4" t="s">
        <v>290</v>
      </c>
      <c r="C8" s="7" t="n">
        <v>50000000</v>
      </c>
    </row>
    <row r="9" spans="1:6">
      <c r="A9" s="4" t="s">
        <v>294</v>
      </c>
    </row>
    <row r="10" spans="1:6">
      <c r="A10" s="3" t="s">
        <v>288</v>
      </c>
    </row>
    <row r="11" spans="1:6">
      <c r="A11" s="4" t="s">
        <v>295</v>
      </c>
      <c r="B11" s="7" t="n">
        <v>20000000</v>
      </c>
    </row>
    <row r="12" spans="1:6">
      <c r="A12" s="4" t="s">
        <v>296</v>
      </c>
    </row>
    <row r="13" spans="1:6">
      <c r="A13" s="3" t="s">
        <v>288</v>
      </c>
    </row>
    <row r="14" spans="1:6">
      <c r="A14" s="4" t="s">
        <v>297</v>
      </c>
      <c r="B14" s="4" t="s">
        <v>298</v>
      </c>
    </row>
    <row r="15" spans="1:6">
      <c r="A15" s="4" t="s">
        <v>299</v>
      </c>
      <c r="B15" s="4" t="s">
        <v>300</v>
      </c>
    </row>
    <row r="16" spans="1:6">
      <c r="A16" s="4" t="s">
        <v>301</v>
      </c>
    </row>
    <row r="17" spans="1:6">
      <c r="A17" s="3" t="s">
        <v>288</v>
      </c>
    </row>
    <row r="18" spans="1:6">
      <c r="A18" s="4" t="s">
        <v>295</v>
      </c>
      <c r="B18" s="7" t="n">
        <v>255000000</v>
      </c>
    </row>
    <row r="19" spans="1:6">
      <c r="A19" s="4" t="s">
        <v>302</v>
      </c>
    </row>
    <row r="20" spans="1:6">
      <c r="A20" s="3" t="s">
        <v>288</v>
      </c>
    </row>
    <row r="21" spans="1:6">
      <c r="A21" s="4" t="s">
        <v>297</v>
      </c>
      <c r="B21" s="4" t="s">
        <v>298</v>
      </c>
    </row>
    <row r="22" spans="1:6">
      <c r="A22" s="4" t="s">
        <v>299</v>
      </c>
      <c r="B22" s="4" t="s">
        <v>300</v>
      </c>
    </row>
    <row r="23" spans="1:6">
      <c r="A23" s="4" t="s">
        <v>303</v>
      </c>
    </row>
    <row r="24" spans="1:6">
      <c r="A24" s="3" t="s">
        <v>288</v>
      </c>
    </row>
    <row r="25" spans="1:6">
      <c r="A25" s="4" t="s">
        <v>295</v>
      </c>
      <c r="B25" s="7" t="n">
        <v>100000000</v>
      </c>
    </row>
    <row r="26" spans="1:6">
      <c r="A26" s="4" t="s">
        <v>304</v>
      </c>
    </row>
    <row r="27" spans="1:6">
      <c r="A27" s="3" t="s">
        <v>288</v>
      </c>
    </row>
    <row r="28" spans="1:6">
      <c r="A28" s="4" t="s">
        <v>297</v>
      </c>
      <c r="B28" s="4" t="s">
        <v>298</v>
      </c>
    </row>
    <row r="29" spans="1:6">
      <c r="A29" s="4" t="s">
        <v>299</v>
      </c>
      <c r="B29" s="4" t="s">
        <v>3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6</v>
      </c>
      <c r="B1" s="2" t="s">
        <v>2</v>
      </c>
      <c r="C1" s="2" t="s">
        <v>23</v>
      </c>
    </row>
    <row r="2" spans="1:3">
      <c r="A2" s="3" t="s">
        <v>125</v>
      </c>
    </row>
    <row r="3" spans="1:3">
      <c r="A3" s="4" t="s">
        <v>307</v>
      </c>
      <c r="B3" s="7" t="n">
        <v>283417</v>
      </c>
      <c r="C3" s="7" t="n">
        <v>337209</v>
      </c>
    </row>
    <row r="4" spans="1:3">
      <c r="A4" s="4" t="s">
        <v>308</v>
      </c>
      <c r="B4" s="5" t="n">
        <v>2464</v>
      </c>
      <c r="C4" s="5" t="n">
        <v>4184</v>
      </c>
    </row>
    <row r="5" spans="1:3">
      <c r="A5" s="4" t="s">
        <v>309</v>
      </c>
      <c r="B5" s="5" t="n">
        <v>280953</v>
      </c>
      <c r="C5" s="5" t="n">
        <v>333025</v>
      </c>
    </row>
    <row r="6" spans="1:3">
      <c r="A6" s="4" t="s">
        <v>310</v>
      </c>
      <c r="B6" s="5" t="n">
        <v>0</v>
      </c>
      <c r="C6" s="5" t="n">
        <v>11387</v>
      </c>
    </row>
    <row r="7" spans="1:3">
      <c r="A7" s="4" t="s">
        <v>311</v>
      </c>
      <c r="B7" s="5" t="n">
        <v>600</v>
      </c>
      <c r="C7" s="5" t="n">
        <v>1800</v>
      </c>
    </row>
    <row r="8" spans="1:3">
      <c r="A8" s="4" t="s">
        <v>312</v>
      </c>
      <c r="B8" s="7" t="n">
        <v>280953</v>
      </c>
      <c r="C8" s="7" t="n">
        <v>3216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3"/>
  </cols>
  <sheetData>
    <row r="1" spans="1:5">
      <c r="A1" s="1" t="s">
        <v>313</v>
      </c>
      <c r="B1" s="2" t="s">
        <v>58</v>
      </c>
      <c r="D1" s="2" t="s">
        <v>1</v>
      </c>
    </row>
    <row r="2" spans="1:5">
      <c r="B2" s="2" t="s">
        <v>2</v>
      </c>
      <c r="C2" s="2" t="s">
        <v>59</v>
      </c>
      <c r="D2" s="2" t="s">
        <v>2</v>
      </c>
      <c r="E2" s="2" t="s">
        <v>59</v>
      </c>
    </row>
    <row r="3" spans="1:5">
      <c r="A3" s="3" t="s">
        <v>128</v>
      </c>
    </row>
    <row r="4" spans="1:5">
      <c r="A4" s="4" t="s">
        <v>314</v>
      </c>
      <c r="B4" s="8" t="n">
        <v>0.5</v>
      </c>
      <c r="C4" s="8" t="n">
        <v>0.7</v>
      </c>
      <c r="D4" s="8" t="n">
        <v>1.5</v>
      </c>
      <c r="E4" s="8" t="n">
        <v>1.9</v>
      </c>
    </row>
    <row r="5" spans="1:5">
      <c r="A5" s="4" t="s">
        <v>315</v>
      </c>
      <c r="B5" s="8" t="n">
        <v>0.1</v>
      </c>
      <c r="D5" s="8"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16</v>
      </c>
      <c r="B1" s="2" t="s">
        <v>58</v>
      </c>
      <c r="D1" s="2" t="s">
        <v>1</v>
      </c>
    </row>
    <row r="2" spans="1:6">
      <c r="B2" s="2" t="s">
        <v>2</v>
      </c>
      <c r="C2" s="2" t="s">
        <v>59</v>
      </c>
      <c r="D2" s="2" t="s">
        <v>2</v>
      </c>
      <c r="E2" s="2" t="s">
        <v>59</v>
      </c>
      <c r="F2" s="2" t="s">
        <v>23</v>
      </c>
    </row>
    <row r="3" spans="1:6">
      <c r="A3" s="3" t="s">
        <v>131</v>
      </c>
    </row>
    <row r="4" spans="1:6">
      <c r="A4" s="4" t="s">
        <v>317</v>
      </c>
      <c r="B4" s="7" t="n">
        <v>96503</v>
      </c>
      <c r="C4" s="7" t="n">
        <v>104590</v>
      </c>
      <c r="D4" s="7" t="n">
        <v>298614</v>
      </c>
      <c r="E4" s="7" t="n">
        <v>324367</v>
      </c>
    </row>
    <row r="5" spans="1:6">
      <c r="A5" s="4" t="s">
        <v>72</v>
      </c>
      <c r="B5" s="5" t="n">
        <v>10628</v>
      </c>
      <c r="C5" s="5" t="n">
        <v>7992</v>
      </c>
      <c r="D5" s="5" t="n">
        <v>42393</v>
      </c>
      <c r="E5" s="5" t="n">
        <v>35835</v>
      </c>
    </row>
    <row r="6" spans="1:6">
      <c r="A6" s="4" t="s">
        <v>79</v>
      </c>
      <c r="B6" s="5" t="n">
        <v>6124</v>
      </c>
      <c r="C6" s="5" t="n">
        <v>1778</v>
      </c>
      <c r="D6" s="5" t="n">
        <v>23344</v>
      </c>
      <c r="E6" s="5" t="n">
        <v>15603</v>
      </c>
    </row>
    <row r="7" spans="1:6">
      <c r="A7" s="4" t="s">
        <v>36</v>
      </c>
      <c r="B7" s="7" t="n">
        <v>349159</v>
      </c>
      <c r="C7" s="7" t="n">
        <v>377529</v>
      </c>
      <c r="D7" s="7" t="n">
        <v>349159</v>
      </c>
      <c r="E7" s="7" t="n">
        <v>377529</v>
      </c>
      <c r="F7" s="7" t="n">
        <v>3895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5</v>
      </c>
      <c r="B1" s="2" t="s">
        <v>1</v>
      </c>
    </row>
    <row r="2" spans="1:3">
      <c r="B2" s="2" t="s">
        <v>2</v>
      </c>
      <c r="C2" s="2" t="s">
        <v>59</v>
      </c>
    </row>
    <row r="3" spans="1:3">
      <c r="A3" s="3" t="s">
        <v>86</v>
      </c>
    </row>
    <row r="4" spans="1:3">
      <c r="A4" s="4" t="s">
        <v>81</v>
      </c>
      <c r="B4" s="7" t="n">
        <v>14597</v>
      </c>
      <c r="C4" s="7" t="n">
        <v>8875</v>
      </c>
    </row>
    <row r="5" spans="1:3">
      <c r="A5" s="3" t="s">
        <v>87</v>
      </c>
    </row>
    <row r="6" spans="1:3">
      <c r="A6" s="4" t="s">
        <v>69</v>
      </c>
      <c r="B6" s="5" t="n">
        <v>7409</v>
      </c>
      <c r="C6" s="5" t="n">
        <v>7705</v>
      </c>
    </row>
    <row r="7" spans="1:3">
      <c r="A7" s="4" t="s">
        <v>88</v>
      </c>
      <c r="B7" s="5" t="n">
        <v>1474</v>
      </c>
      <c r="C7" s="5" t="n">
        <v>1387</v>
      </c>
    </row>
    <row r="8" spans="1:3">
      <c r="A8" s="4" t="s">
        <v>89</v>
      </c>
      <c r="B8" s="5" t="n">
        <v>1871</v>
      </c>
      <c r="C8" s="5" t="n">
        <v>1545</v>
      </c>
    </row>
    <row r="9" spans="1:3">
      <c r="A9" s="4" t="s">
        <v>74</v>
      </c>
      <c r="B9" s="5" t="n">
        <v>-722</v>
      </c>
      <c r="C9" s="5" t="n">
        <v>0</v>
      </c>
    </row>
    <row r="10" spans="1:3">
      <c r="A10" s="4" t="s">
        <v>90</v>
      </c>
      <c r="B10" s="5" t="n">
        <v>-111</v>
      </c>
      <c r="C10" s="5" t="n">
        <v>470</v>
      </c>
    </row>
    <row r="11" spans="1:3">
      <c r="A11" s="4" t="s">
        <v>46</v>
      </c>
      <c r="B11" s="5" t="n">
        <v>-1128</v>
      </c>
      <c r="C11" s="5" t="n">
        <v>6110</v>
      </c>
    </row>
    <row r="12" spans="1:3">
      <c r="A12" s="3" t="s">
        <v>91</v>
      </c>
    </row>
    <row r="13" spans="1:3">
      <c r="A13" s="4" t="s">
        <v>26</v>
      </c>
      <c r="B13" s="5" t="n">
        <v>8289</v>
      </c>
      <c r="C13" s="5" t="n">
        <v>-10641</v>
      </c>
    </row>
    <row r="14" spans="1:3">
      <c r="A14" s="4" t="s">
        <v>27</v>
      </c>
      <c r="B14" s="5" t="n">
        <v>-1110</v>
      </c>
      <c r="C14" s="5" t="n">
        <v>1085</v>
      </c>
    </row>
    <row r="15" spans="1:3">
      <c r="A15" s="4" t="s">
        <v>28</v>
      </c>
      <c r="B15" s="5" t="n">
        <v>-399</v>
      </c>
      <c r="C15" s="5" t="n">
        <v>239</v>
      </c>
    </row>
    <row r="16" spans="1:3">
      <c r="A16" s="4" t="s">
        <v>29</v>
      </c>
      <c r="B16" s="5" t="n">
        <v>-7964</v>
      </c>
      <c r="C16" s="5" t="n">
        <v>2146</v>
      </c>
    </row>
    <row r="17" spans="1:3">
      <c r="A17" s="4" t="s">
        <v>38</v>
      </c>
      <c r="B17" s="5" t="n">
        <v>-1168</v>
      </c>
      <c r="C17" s="5" t="n">
        <v>-1314</v>
      </c>
    </row>
    <row r="18" spans="1:3">
      <c r="A18" s="4" t="s">
        <v>39</v>
      </c>
      <c r="B18" s="5" t="n">
        <v>-490</v>
      </c>
      <c r="C18" s="5" t="n">
        <v>-142</v>
      </c>
    </row>
    <row r="19" spans="1:3">
      <c r="A19" s="4" t="s">
        <v>40</v>
      </c>
      <c r="B19" s="5" t="n">
        <v>-1846</v>
      </c>
      <c r="C19" s="5" t="n">
        <v>1345</v>
      </c>
    </row>
    <row r="20" spans="1:3">
      <c r="A20" s="4" t="s">
        <v>92</v>
      </c>
      <c r="B20" s="5" t="n">
        <v>39</v>
      </c>
      <c r="C20" s="5" t="n">
        <v>57</v>
      </c>
    </row>
    <row r="21" spans="1:3">
      <c r="A21" s="4" t="s">
        <v>93</v>
      </c>
      <c r="B21" s="5" t="n">
        <v>18741</v>
      </c>
      <c r="C21" s="5" t="n">
        <v>18867</v>
      </c>
    </row>
    <row r="22" spans="1:3">
      <c r="A22" s="3" t="s">
        <v>94</v>
      </c>
    </row>
    <row r="23" spans="1:3">
      <c r="A23" s="4" t="s">
        <v>95</v>
      </c>
      <c r="B23" s="5" t="n">
        <v>-421</v>
      </c>
      <c r="C23" s="5" t="n">
        <v>-521</v>
      </c>
    </row>
    <row r="24" spans="1:3">
      <c r="A24" s="4" t="s">
        <v>96</v>
      </c>
      <c r="B24" s="5" t="n">
        <v>-21039</v>
      </c>
      <c r="C24" s="5" t="n">
        <v>0</v>
      </c>
    </row>
    <row r="25" spans="1:3">
      <c r="A25" s="4" t="s">
        <v>97</v>
      </c>
      <c r="B25" s="5" t="n">
        <v>-21460</v>
      </c>
      <c r="C25" s="5" t="n">
        <v>-521</v>
      </c>
    </row>
    <row r="26" spans="1:3">
      <c r="A26" s="3" t="s">
        <v>98</v>
      </c>
    </row>
    <row r="27" spans="1:3">
      <c r="A27" s="4" t="s">
        <v>99</v>
      </c>
      <c r="B27" s="5" t="n">
        <v>109</v>
      </c>
      <c r="C27" s="5" t="n">
        <v>0</v>
      </c>
    </row>
    <row r="28" spans="1:3">
      <c r="A28" s="4" t="s">
        <v>100</v>
      </c>
      <c r="B28" s="5" t="n">
        <v>-53586</v>
      </c>
      <c r="C28" s="5" t="n">
        <v>-7464</v>
      </c>
    </row>
    <row r="29" spans="1:3">
      <c r="A29" s="4" t="s">
        <v>101</v>
      </c>
      <c r="B29" s="5" t="n">
        <v>-53477</v>
      </c>
      <c r="C29" s="5" t="n">
        <v>-7464</v>
      </c>
    </row>
    <row r="30" spans="1:3">
      <c r="A30" s="3" t="s">
        <v>25</v>
      </c>
    </row>
    <row r="31" spans="1:3">
      <c r="A31" s="4" t="s">
        <v>102</v>
      </c>
      <c r="B31" s="5" t="n">
        <v>-56196</v>
      </c>
      <c r="C31" s="5" t="n">
        <v>10882</v>
      </c>
    </row>
    <row r="32" spans="1:3">
      <c r="A32" s="4" t="s">
        <v>103</v>
      </c>
      <c r="B32" s="5" t="n">
        <v>-133</v>
      </c>
      <c r="C32" s="5" t="n">
        <v>-290</v>
      </c>
    </row>
    <row r="33" spans="1:3">
      <c r="A33" s="4" t="s">
        <v>104</v>
      </c>
      <c r="B33" s="5" t="n">
        <v>78492</v>
      </c>
      <c r="C33" s="5" t="n">
        <v>57094</v>
      </c>
    </row>
    <row r="34" spans="1:3">
      <c r="A34" s="4" t="s">
        <v>105</v>
      </c>
      <c r="B34" s="5" t="n">
        <v>22163</v>
      </c>
      <c r="C34" s="5" t="n">
        <v>67686</v>
      </c>
    </row>
    <row r="35" spans="1:3">
      <c r="A35" s="3" t="s">
        <v>106</v>
      </c>
    </row>
    <row r="36" spans="1:3">
      <c r="A36" s="4" t="s">
        <v>107</v>
      </c>
      <c r="B36" s="5" t="n">
        <v>18949</v>
      </c>
      <c r="C36" s="5" t="n">
        <v>19034</v>
      </c>
    </row>
    <row r="37" spans="1:3">
      <c r="A37" s="4" t="s">
        <v>108</v>
      </c>
      <c r="B37" s="7" t="n">
        <v>12371</v>
      </c>
      <c r="C37" s="7" t="n">
        <v>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 customWidth="1" max="6" min="6" width="16"/>
  </cols>
  <sheetData>
    <row r="1" spans="1:6">
      <c r="A1" s="1" t="s">
        <v>318</v>
      </c>
      <c r="B1" s="2" t="s">
        <v>58</v>
      </c>
      <c r="D1" s="2" t="s">
        <v>1</v>
      </c>
      <c r="F1" s="2" t="s">
        <v>261</v>
      </c>
    </row>
    <row r="2" spans="1:6">
      <c r="B2" s="2" t="s">
        <v>2</v>
      </c>
      <c r="C2" s="2" t="s">
        <v>59</v>
      </c>
      <c r="D2" s="2" t="s">
        <v>2</v>
      </c>
      <c r="E2" s="2" t="s">
        <v>59</v>
      </c>
      <c r="F2" s="2" t="s">
        <v>23</v>
      </c>
    </row>
    <row r="3" spans="1:6">
      <c r="A3" s="3" t="s">
        <v>319</v>
      </c>
    </row>
    <row r="4" spans="1:6">
      <c r="A4" s="4" t="s">
        <v>320</v>
      </c>
      <c r="D4" s="5" t="n">
        <v>1</v>
      </c>
    </row>
    <row r="5" spans="1:6">
      <c r="A5" s="4" t="s">
        <v>321</v>
      </c>
    </row>
    <row r="6" spans="1:6">
      <c r="A6" s="3" t="s">
        <v>319</v>
      </c>
    </row>
    <row r="7" spans="1:6">
      <c r="A7" s="4" t="s">
        <v>322</v>
      </c>
      <c r="D7" s="4" t="s">
        <v>323</v>
      </c>
      <c r="F7" s="4" t="s">
        <v>324</v>
      </c>
    </row>
    <row r="8" spans="1:6">
      <c r="A8" s="4" t="s">
        <v>325</v>
      </c>
    </row>
    <row r="9" spans="1:6">
      <c r="A9" s="3" t="s">
        <v>319</v>
      </c>
    </row>
    <row r="10" spans="1:6">
      <c r="A10" s="4" t="s">
        <v>322</v>
      </c>
      <c r="B10" s="4" t="s">
        <v>324</v>
      </c>
      <c r="C10" s="4" t="s">
        <v>326</v>
      </c>
      <c r="D10" s="4" t="s">
        <v>327</v>
      </c>
      <c r="E10" s="4" t="s">
        <v>3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0"/>
  </cols>
  <sheetData>
    <row r="1" spans="1:2">
      <c r="A1" s="1" t="s">
        <v>329</v>
      </c>
      <c r="B1" s="2" t="s">
        <v>1</v>
      </c>
    </row>
    <row r="2" spans="1:2">
      <c r="B2" s="2" t="s">
        <v>254</v>
      </c>
    </row>
    <row r="3" spans="1:2">
      <c r="A3" s="3" t="s">
        <v>134</v>
      </c>
    </row>
    <row r="4" spans="1:2">
      <c r="A4" s="4" t="s">
        <v>330</v>
      </c>
      <c r="B4" s="7" t="n">
        <v>4</v>
      </c>
    </row>
    <row r="5" spans="1:2">
      <c r="A5" s="4" t="s">
        <v>331</v>
      </c>
      <c r="B5" s="4" t="s">
        <v>332</v>
      </c>
    </row>
    <row r="6" spans="1:2">
      <c r="A6" s="4" t="s">
        <v>333</v>
      </c>
      <c r="B6" s="4" t="s">
        <v>227</v>
      </c>
    </row>
    <row r="7" spans="1:2">
      <c r="A7" s="4" t="s">
        <v>334</v>
      </c>
      <c r="B7" s="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35</v>
      </c>
      <c r="B1" s="2" t="s">
        <v>336</v>
      </c>
    </row>
    <row r="2" spans="1:2">
      <c r="A2" s="3" t="s">
        <v>337</v>
      </c>
    </row>
    <row r="3" spans="1:2">
      <c r="A3" s="4" t="s">
        <v>338</v>
      </c>
      <c r="B3" s="7" t="n">
        <v>746183</v>
      </c>
    </row>
    <row r="4" spans="1:2">
      <c r="A4" s="4" t="s">
        <v>339</v>
      </c>
      <c r="B4" s="5" t="n">
        <v>100000</v>
      </c>
    </row>
    <row r="5" spans="1:2">
      <c r="A5" s="4" t="s">
        <v>340</v>
      </c>
      <c r="B5" s="7" t="n">
        <v>16058</v>
      </c>
    </row>
    <row r="6" spans="1:2">
      <c r="A6" s="4" t="s">
        <v>341</v>
      </c>
      <c r="B6" s="4" t="s">
        <v>219</v>
      </c>
    </row>
    <row r="7" spans="1:2">
      <c r="A7" s="4" t="s">
        <v>342</v>
      </c>
    </row>
    <row r="8" spans="1:2">
      <c r="A8" s="3" t="s">
        <v>337</v>
      </c>
    </row>
    <row r="9" spans="1:2">
      <c r="A9" s="4" t="s">
        <v>343</v>
      </c>
      <c r="B9" s="4" t="s">
        <v>344</v>
      </c>
    </row>
    <row r="10" spans="1:2">
      <c r="A10" s="4" t="s">
        <v>338</v>
      </c>
      <c r="B10" s="7" t="n">
        <v>730100</v>
      </c>
    </row>
    <row r="11" spans="1:2">
      <c r="A11" s="4" t="s">
        <v>345</v>
      </c>
      <c r="B11" s="10" t="n">
        <v>10.3</v>
      </c>
    </row>
    <row r="12" spans="1:2">
      <c r="A12" s="4" t="s">
        <v>346</v>
      </c>
      <c r="B12" s="7" t="n">
        <v>10</v>
      </c>
    </row>
    <row r="13" spans="1:2">
      <c r="A13" s="4" t="s">
        <v>347</v>
      </c>
    </row>
    <row r="14" spans="1:2">
      <c r="A14" s="3" t="s">
        <v>337</v>
      </c>
    </row>
    <row r="15" spans="1:2">
      <c r="A15" s="4" t="s">
        <v>348</v>
      </c>
      <c r="B15" s="7" t="n">
        <v>402500</v>
      </c>
    </row>
    <row r="16" spans="1:2">
      <c r="A16" s="4" t="s">
        <v>349</v>
      </c>
      <c r="B16" s="7" t="n">
        <v>100000</v>
      </c>
    </row>
    <row r="17" spans="1:2">
      <c r="A17" s="4" t="s">
        <v>350</v>
      </c>
      <c r="B17" s="7"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351</v>
      </c>
      <c r="B1" s="2" t="s">
        <v>352</v>
      </c>
      <c r="C1" s="2" t="s">
        <v>2</v>
      </c>
      <c r="D1" s="2" t="s">
        <v>59</v>
      </c>
      <c r="E1" s="2" t="s">
        <v>23</v>
      </c>
    </row>
    <row r="2" spans="1:5">
      <c r="A2" s="3" t="s">
        <v>337</v>
      </c>
    </row>
    <row r="3" spans="1:5">
      <c r="A3" s="4" t="s">
        <v>353</v>
      </c>
      <c r="C3" s="7" t="n">
        <v>21039</v>
      </c>
      <c r="D3" s="7" t="n">
        <v>0</v>
      </c>
    </row>
    <row r="4" spans="1:5">
      <c r="A4" s="4" t="s">
        <v>34</v>
      </c>
      <c r="C4" s="7" t="n">
        <v>55190</v>
      </c>
      <c r="E4" s="7" t="n">
        <v>40724</v>
      </c>
    </row>
    <row r="5" spans="1:5">
      <c r="A5" s="4" t="s">
        <v>354</v>
      </c>
    </row>
    <row r="6" spans="1:5">
      <c r="A6" s="3" t="s">
        <v>337</v>
      </c>
    </row>
    <row r="7" spans="1:5">
      <c r="A7" s="4" t="s">
        <v>353</v>
      </c>
      <c r="B7" s="7" t="n">
        <v>627625</v>
      </c>
    </row>
    <row r="8" spans="1:5">
      <c r="A8" s="4" t="s">
        <v>355</v>
      </c>
      <c r="B8" s="5" t="n">
        <v>102500</v>
      </c>
    </row>
    <row r="9" spans="1:5">
      <c r="A9" s="4" t="s">
        <v>356</v>
      </c>
      <c r="B9" s="5" t="n">
        <v>730125</v>
      </c>
    </row>
    <row r="10" spans="1:5">
      <c r="A10" s="4" t="s">
        <v>357</v>
      </c>
      <c r="B10" s="5" t="n">
        <v>16058</v>
      </c>
    </row>
    <row r="11" spans="1:5">
      <c r="A11" s="4" t="s">
        <v>358</v>
      </c>
      <c r="B11" s="5" t="n">
        <v>746183</v>
      </c>
    </row>
    <row r="12" spans="1:5">
      <c r="A12" s="4" t="s">
        <v>26</v>
      </c>
      <c r="B12" s="5" t="n">
        <v>36194</v>
      </c>
    </row>
    <row r="13" spans="1:5">
      <c r="A13" s="4" t="s">
        <v>27</v>
      </c>
      <c r="B13" s="5" t="n">
        <v>29469</v>
      </c>
    </row>
    <row r="14" spans="1:5">
      <c r="A14" s="4" t="s">
        <v>29</v>
      </c>
      <c r="B14" s="5" t="n">
        <v>18374</v>
      </c>
    </row>
    <row r="15" spans="1:5">
      <c r="A15" s="4" t="s">
        <v>32</v>
      </c>
      <c r="B15" s="5" t="n">
        <v>1857</v>
      </c>
    </row>
    <row r="16" spans="1:5">
      <c r="A16" s="4" t="s">
        <v>33</v>
      </c>
      <c r="B16" s="5" t="n">
        <v>345800</v>
      </c>
    </row>
    <row r="17" spans="1:5">
      <c r="A17" s="4" t="s">
        <v>34</v>
      </c>
      <c r="B17" s="5" t="n">
        <v>373579</v>
      </c>
    </row>
    <row r="18" spans="1:5">
      <c r="A18" s="4" t="s">
        <v>359</v>
      </c>
      <c r="B18" s="5" t="n">
        <v>2224</v>
      </c>
    </row>
    <row r="19" spans="1:5">
      <c r="A19" s="4" t="s">
        <v>38</v>
      </c>
      <c r="B19" s="5" t="n">
        <v>-18095</v>
      </c>
    </row>
    <row r="20" spans="1:5">
      <c r="A20" s="4" t="s">
        <v>360</v>
      </c>
      <c r="B20" s="5" t="n">
        <v>-13795</v>
      </c>
    </row>
    <row r="21" spans="1:5">
      <c r="A21" s="4" t="s">
        <v>46</v>
      </c>
      <c r="B21" s="5" t="n">
        <v>-29424</v>
      </c>
    </row>
    <row r="22" spans="1:5">
      <c r="A22" s="4" t="s">
        <v>252</v>
      </c>
      <c r="B22" s="7" t="n">
        <v>7461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1</v>
      </c>
      <c r="B1" s="2" t="s">
        <v>1</v>
      </c>
    </row>
    <row r="2" spans="1:3">
      <c r="B2" s="2" t="s">
        <v>2</v>
      </c>
      <c r="C2" s="2" t="s">
        <v>59</v>
      </c>
    </row>
    <row r="3" spans="1:3">
      <c r="A3" s="4" t="s">
        <v>362</v>
      </c>
    </row>
    <row r="4" spans="1:3">
      <c r="A4" s="3" t="s">
        <v>363</v>
      </c>
    </row>
    <row r="5" spans="1:3">
      <c r="A5" s="4" t="s">
        <v>364</v>
      </c>
      <c r="B5" s="7" t="n">
        <v>298614</v>
      </c>
      <c r="C5" s="7" t="n">
        <v>324367</v>
      </c>
    </row>
    <row r="6" spans="1:3">
      <c r="A6" s="4" t="s">
        <v>81</v>
      </c>
      <c r="B6" s="5" t="n">
        <v>22719</v>
      </c>
      <c r="C6" s="5" t="n">
        <v>18903</v>
      </c>
    </row>
    <row r="7" spans="1:3">
      <c r="A7" s="4" t="s">
        <v>365</v>
      </c>
    </row>
    <row r="8" spans="1:3">
      <c r="A8" s="3" t="s">
        <v>363</v>
      </c>
    </row>
    <row r="9" spans="1:3">
      <c r="A9" s="4" t="s">
        <v>364</v>
      </c>
      <c r="B9" s="5" t="n">
        <v>298614</v>
      </c>
      <c r="C9" s="5" t="n">
        <v>324367</v>
      </c>
    </row>
    <row r="10" spans="1:3">
      <c r="A10" s="4" t="s">
        <v>81</v>
      </c>
      <c r="B10" s="7" t="n">
        <v>19322</v>
      </c>
      <c r="C10" s="7" t="n">
        <v>155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19:30:04Z</dcterms:created>
  <dcterms:modified xmlns:dcterms="http://purl.org/dc/terms/" xmlns:xsi="http://www.w3.org/2001/XMLSchema-instance" xsi:type="dcterms:W3CDTF">2017-07-13T19:30:04Z</dcterms:modified>
</cp:coreProperties>
</file>